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Liquidity and Going Concern" sheetId="8" r:id="rId8"/>
    <s:sheet name="Net Loss Per Share" sheetId="9" r:id="rId9"/>
    <s:sheet name="Related Party Convertible Notes" sheetId="10" r:id="rId10"/>
    <s:sheet name="Notes Payable" sheetId="11" r:id="rId11"/>
    <s:sheet name="Senior Secured Convertible Prom" sheetId="12" r:id="rId12"/>
    <s:sheet name="Share-Settled Debt" sheetId="13" r:id="rId13"/>
    <s:sheet name="Fair Value Measurements" sheetId="14" r:id="rId14"/>
    <s:sheet name="Temporary Equity" sheetId="15" r:id="rId15"/>
    <s:sheet name="Stockholders' Equity" sheetId="16" r:id="rId16"/>
    <s:sheet name="Stock Option Plans" sheetId="17" r:id="rId17"/>
    <s:sheet name="Related-Party Transitions" sheetId="18" r:id="rId18"/>
    <s:sheet name="Subsequent Events" sheetId="19" r:id="rId19"/>
    <s:sheet name="General (Policies)" sheetId="20" r:id="rId20"/>
    <s:sheet name="Net Loss Per Share (Tables)" sheetId="21" r:id="rId21"/>
    <s:sheet name="Related Party Convertible Not22" sheetId="22" r:id="rId22"/>
    <s:sheet name="Senior Secured Convertible Pr23" sheetId="23" r:id="rId23"/>
    <s:sheet name="Fair Value Measurements (Tables" sheetId="24" r:id="rId24"/>
    <s:sheet name="Temporary Equity (Table)" sheetId="25" r:id="rId25"/>
    <s:sheet name="Stockholders' Equity (Tables)" sheetId="26" r:id="rId26"/>
    <s:sheet name="Stock Option Plans (Tables)" sheetId="27" r:id="rId27"/>
    <s:sheet name="General (Details)" sheetId="28" r:id="rId28"/>
    <s:sheet name="Net Loss Per Share (Details)" sheetId="29" r:id="rId29"/>
    <s:sheet name="Related Party Convertible Not30" sheetId="30" r:id="rId30"/>
    <s:sheet name="Related Party Convertible Not31" sheetId="31" r:id="rId31"/>
    <s:sheet name="Notes Payable (Details)" sheetId="32" r:id="rId32"/>
    <s:sheet name="Senior Secured Convertible Pr33" sheetId="33" r:id="rId33"/>
    <s:sheet name="Senior Secured Convertible Pr34" sheetId="34" r:id="rId34"/>
    <s:sheet name="Share-Settled Debt (Details)" sheetId="35" r:id="rId35"/>
    <s:sheet name="Fair Value Measurements (Detail" sheetId="36" r:id="rId36"/>
    <s:sheet name="Fair Value Measurements (Deta37" sheetId="37" r:id="rId37"/>
    <s:sheet name="Fair Value Measurements (Deta38" sheetId="38" r:id="rId38"/>
    <s:sheet name="Fair Value Measurements (Deta39" sheetId="39" r:id="rId39"/>
    <s:sheet name="Temporary Equity (Details)" sheetId="40" r:id="rId40"/>
    <s:sheet name="Temporary Equity (Details Textu" sheetId="41" r:id="rId41"/>
    <s:sheet name="Stockholders' Equity (Details)" sheetId="42" r:id="rId42"/>
    <s:sheet name="Stockholders' Equity (Details T" sheetId="43" r:id="rId43"/>
    <s:sheet name="Stock Option Plans (Details)" sheetId="44" r:id="rId44"/>
    <s:sheet name="Stock Option Plans (Details Tex" sheetId="45" r:id="rId45"/>
    <s:sheet name="Related-Party Transitions (Deta"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514">
  <si>
    <t>Document and Entity Information - shares</t>
  </si>
  <si>
    <t>3 Months Ended</t>
  </si>
  <si>
    <t>Mar. 31, 2016</t>
  </si>
  <si>
    <t>May. 25, 2016</t>
  </si>
  <si>
    <t>Document and Entity Information [Abstract]</t>
  </si>
  <si>
    <t>Entity Registrant Name</t>
  </si>
  <si>
    <t>Amarantus Bioscience Holdings,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densed Consolidated Balance Sheets (Unaudited) - USD ($) $ in Thousands</t>
  </si>
  <si>
    <t>Dec. 31, 2015</t>
  </si>
  <si>
    <t>Current assets:</t>
  </si>
  <si>
    <t>Cash and cash equivalents</t>
  </si>
  <si>
    <t>Related party convertible notes receivable at fair value</t>
  </si>
  <si>
    <t xml:space="preserve"> </t>
  </si>
  <si>
    <t>Prepaid expenses and other current assets</t>
  </si>
  <si>
    <t>Total current assets</t>
  </si>
  <si>
    <t>Non-current assets:</t>
  </si>
  <si>
    <t>Property and equipment, net</t>
  </si>
  <si>
    <t>Intangible assets</t>
  </si>
  <si>
    <t>Goodwill</t>
  </si>
  <si>
    <t>Total non-current assets</t>
  </si>
  <si>
    <t>TOTAL ASSETS</t>
  </si>
  <si>
    <t>Current liabilities:</t>
  </si>
  <si>
    <t>Accounts payable and accrued liabilities</t>
  </si>
  <si>
    <t>Related party liabilities and accrued interest</t>
  </si>
  <si>
    <t>Accrued interest</t>
  </si>
  <si>
    <t>Notes payable (net of deferred financing cost of $0 and $3 as of March 31, 2016 and December 31, 2015, respectively)</t>
  </si>
  <si>
    <t>Senior secured convertible notes payable (net of debt discount of $2,963 and $3,854, and deferred financing cost of $0 and $82 as of March 31, 2016 and December 31, 2015, respectively)</t>
  </si>
  <si>
    <t>Derivative liability</t>
  </si>
  <si>
    <t>Share-settled debt</t>
  </si>
  <si>
    <t>Total current liabilities</t>
  </si>
  <si>
    <t>Deferred tax liability</t>
  </si>
  <si>
    <t>Total liabilities</t>
  </si>
  <si>
    <t>Temporary equity carrying amount</t>
  </si>
  <si>
    <t>COMMITMENTS AND CONTINGENCIES</t>
  </si>
  <si>
    <t>STOCKHOLDERS' EQUITY (DEFICIT):</t>
  </si>
  <si>
    <t>Convertible preferred stock</t>
  </si>
  <si>
    <t>Common stock, $0.001 par value, 150,000,000 authorized; 57,640,958 and 21,177,353 shares issued and outstanding at March 31, 2016 and December 31, 2015, respectively</t>
  </si>
  <si>
    <t>Additional paid-in capital</t>
  </si>
  <si>
    <t>Accumulated deficit</t>
  </si>
  <si>
    <t>Total stockholders' equity (deficit)</t>
  </si>
  <si>
    <t>TOTAL LIABILITIES AND STOCKHOLDERS' EQUITY (DEFICIT) AND TEMPORARY EQUITY</t>
  </si>
  <si>
    <t>Series A Preferred Stock</t>
  </si>
  <si>
    <t>Series B Preferred Stock</t>
  </si>
  <si>
    <t>Series C Preferred Stock</t>
  </si>
  <si>
    <t>Series E Preferred Stock</t>
  </si>
  <si>
    <t>Series H Preferred Stock</t>
  </si>
  <si>
    <t>Condensed Consolidated Balance Sheets (Unaudited) (Parenthetical) - USD ($) $ in Thousands</t>
  </si>
  <si>
    <t>Common stock, par value</t>
  </si>
  <si>
    <t>Common stock, shares authorized</t>
  </si>
  <si>
    <t>Common stock, shares issued</t>
  </si>
  <si>
    <t>Common stock, shares outstanding</t>
  </si>
  <si>
    <t>Net of deferred financing cost</t>
  </si>
  <si>
    <t>Deferred financing cost</t>
  </si>
  <si>
    <t>Net of debt discount</t>
  </si>
  <si>
    <t>Convertible Preferred Stock</t>
  </si>
  <si>
    <t>Preferred stock, par value</t>
  </si>
  <si>
    <t>Preferred stock, shares authorized</t>
  </si>
  <si>
    <t>Preferred stock shares, designated</t>
  </si>
  <si>
    <t>Preferred stock, shares issued</t>
  </si>
  <si>
    <t>Preferred stock, shares outstanding</t>
  </si>
  <si>
    <t>Preferred stock, liquidation preference, value</t>
  </si>
  <si>
    <t>Condensed Consolidated Statements of Operations (Unaudited) - USD ($) $ in Thousands</t>
  </si>
  <si>
    <t>Mar. 31, 2015</t>
  </si>
  <si>
    <t>Income Statement [Abstract]</t>
  </si>
  <si>
    <t>Net revenues:</t>
  </si>
  <si>
    <t>Operating expenses:</t>
  </si>
  <si>
    <t>Research and development</t>
  </si>
  <si>
    <t>General and administrative</t>
  </si>
  <si>
    <t>Total operating costs and expenses</t>
  </si>
  <si>
    <t>Loss from operations</t>
  </si>
  <si>
    <t>Other income (expense):</t>
  </si>
  <si>
    <t>Interest Expense</t>
  </si>
  <si>
    <t>Change in fair value of warrants &amp; derivatives liabilities</t>
  </si>
  <si>
    <t>Change in fair value of share-settled debt</t>
  </si>
  <si>
    <t>Loss on extinguishment of convertible debt</t>
  </si>
  <si>
    <t>Other expense</t>
  </si>
  <si>
    <t>Total other income (expense)</t>
  </si>
  <si>
    <t>Net loss</t>
  </si>
  <si>
    <t>Dividends declared on convertible preferred stock</t>
  </si>
  <si>
    <t>Deemed dividends on convertible preferred stock</t>
  </si>
  <si>
    <t>Net loss applicable to common stockholders</t>
  </si>
  <si>
    <t>Net loss per share applicable to common stockholders - basic and diluted</t>
  </si>
  <si>
    <t>Weighted average shares used in computing basic and diluted loss per share</t>
  </si>
  <si>
    <t>Condensed Consolidated Statements Statement of Stockholders' Equity (Deficit) (Unaudited) - 3 months ended Mar. 31, 2016 - USD ($) $ in Thousands</t>
  </si>
  <si>
    <t>Total</t>
  </si>
  <si>
    <t>Common Stock</t>
  </si>
  <si>
    <t>Additional Paid-in Capital</t>
  </si>
  <si>
    <t>Accumulated Deficit</t>
  </si>
  <si>
    <t>Beginning Balance at Dec. 31, 2015</t>
  </si>
  <si>
    <t>Beginning Balance, Shares at Dec. 31, 2015</t>
  </si>
  <si>
    <t>Reclass Series E convertible stock to temporary equity</t>
  </si>
  <si>
    <t>Reclass Series E convertible stock to temporary equity, Shares</t>
  </si>
  <si>
    <t>Beneficial conversion feature of Series H convertible preferred stock</t>
  </si>
  <si>
    <t>Beneficial conversion feature of Series H convertible preferred stock, Shares</t>
  </si>
  <si>
    <t>Deemed dividends related to immediate accretion of beneficial conversion feature of Series H convertible preferred stock</t>
  </si>
  <si>
    <t>Deemed dividends related to immediate accretion of beneficial conversion feature of Series H convertible preferred stock, Shares</t>
  </si>
  <si>
    <t>Common stock issued in conversion of Series H convertible preferred stock</t>
  </si>
  <si>
    <t>Common stock issued in conversion of Series H convertible preferred stock, Shares</t>
  </si>
  <si>
    <t>Deemed dividend on conversion of Series H convertible preferred stock to common stock</t>
  </si>
  <si>
    <t>Deemed dividend on conversion of Series H convertible preferred stock to common stock, Shares</t>
  </si>
  <si>
    <t>Deemed dividends related to repurchase of Series H convertible preferred stock</t>
  </si>
  <si>
    <t>Deemed dividends related to accretion of redemption value of Series H convertible preferred stock</t>
  </si>
  <si>
    <t>Deemed dividends related to accretion of redemption value of Series H convertible preferred stock, Shares</t>
  </si>
  <si>
    <t>Common stock issued in conversion of Series E convertible preferred stock</t>
  </si>
  <si>
    <t>Common stock issued in conversion of Series E convertible preferred stock, Shares</t>
  </si>
  <si>
    <t>Deemed dividend on conversion of Series E convertible preferred stock to common stock</t>
  </si>
  <si>
    <t>Deemed dividends related to repurchase of Series E convertible preferred stock</t>
  </si>
  <si>
    <t>Deemed dividends related to accretion of redemption value of Series E convertible preferred stock</t>
  </si>
  <si>
    <t>Deemed dividends related to accretion of redemption value of Series E convertible preferred stock, Shares</t>
  </si>
  <si>
    <t>Common stock issued for note conversion</t>
  </si>
  <si>
    <t>Common stock issued for note conversion, Shares</t>
  </si>
  <si>
    <t>Common stock issued for accrued interest conversion</t>
  </si>
  <si>
    <t>Common stock issued for accrued interest conversion, Shares</t>
  </si>
  <si>
    <t>Common Stock issued for Series E convertible preferred stock quarterly dividend</t>
  </si>
  <si>
    <t>Common Stock issued for Series E convertible preferred stock quarterly dividend, Shares</t>
  </si>
  <si>
    <t>Common stock issued for Series H convertible preferred stock quarterly dividend</t>
  </si>
  <si>
    <t>Common stock issued for Series H convertible preferred stock quarterly dividend, Shares</t>
  </si>
  <si>
    <t>Series E dividend accrued</t>
  </si>
  <si>
    <t>Series H dividend accrued</t>
  </si>
  <si>
    <t>Common stock issued for services</t>
  </si>
  <si>
    <t>Common stock issued for services, Shares</t>
  </si>
  <si>
    <t>Stock-based compensation expense</t>
  </si>
  <si>
    <t>Legal fees related to stock financing</t>
  </si>
  <si>
    <t>Fractional shares related to rounding</t>
  </si>
  <si>
    <t>Fractional shares related to rounding, Shares</t>
  </si>
  <si>
    <t>Ending Balance at Mar. 31, 2016</t>
  </si>
  <si>
    <t>Ending Balance, Shares at Mar. 31, 2016</t>
  </si>
  <si>
    <t>Condensed Consolidated Statements of Cash Flows (Unaudited) - USD ($) $ in Thousands</t>
  </si>
  <si>
    <t>Cash flows from operating activities</t>
  </si>
  <si>
    <t>Adjustments to reconcile net loss to net cash used in operating activities</t>
  </si>
  <si>
    <t>Depreciation and amortization</t>
  </si>
  <si>
    <t>Amortization of debt discount</t>
  </si>
  <si>
    <t>Amortization of deferred financing fees</t>
  </si>
  <si>
    <t>Amortization of intangible assets</t>
  </si>
  <si>
    <t>Non-cash financing expense</t>
  </si>
  <si>
    <t>Change in fair value of warrants and derivative liability</t>
  </si>
  <si>
    <t>Changes in assets and liabilities:</t>
  </si>
  <si>
    <t>Accounts payable and accrued expenses</t>
  </si>
  <si>
    <t>Net cash used in operating activities</t>
  </si>
  <si>
    <t>Cash flows from investing activities</t>
  </si>
  <si>
    <t>Acquisition of DioGenix, Inc, net of non-cash portion</t>
  </si>
  <si>
    <t>Investment in convertible note receivable</t>
  </si>
  <si>
    <t>Acquisition other assets</t>
  </si>
  <si>
    <t>Net cash used in investing activities</t>
  </si>
  <si>
    <t>Cash flows from financing activities</t>
  </si>
  <si>
    <t>Proceeds from senior secured convertible promissory notes</t>
  </si>
  <si>
    <t>Repayment of notes payable</t>
  </si>
  <si>
    <t>Proceeds from issuance of common stock</t>
  </si>
  <si>
    <t>Net cash provided by financing activities</t>
  </si>
  <si>
    <t>Net increase in cash and cash equivalents</t>
  </si>
  <si>
    <t>Cash and cash equivalents, beginning of the year</t>
  </si>
  <si>
    <t>Cash and cash equivalents, end of period</t>
  </si>
  <si>
    <t>Supplemental schedule of non-cash investing and financing activities:</t>
  </si>
  <si>
    <t>Reclass Series E convertible preferred stock to temporary equity</t>
  </si>
  <si>
    <t>Fair Value of derivative liability common stock warrant issued with Series H convertible preferred stock</t>
  </si>
  <si>
    <t>Series H preferred stock issued for note conversion</t>
  </si>
  <si>
    <t>Debt discount associated with convertible promissory note - derivative liability</t>
  </si>
  <si>
    <t>Reversal of unamortized debt discount related to debt conversion</t>
  </si>
  <si>
    <t>Common stock issued for share-settled debt and convertible promissory notes conversion</t>
  </si>
  <si>
    <t>Reclass between notes payable and senior convertible notes</t>
  </si>
  <si>
    <t>Common stock issued as fee for debt financing arrangement</t>
  </si>
  <si>
    <t>Series E Convertible Preferred Stock [Member]</t>
  </si>
  <si>
    <t>Sale of preferred stock</t>
  </si>
  <si>
    <t>Repurchase of preferred stock</t>
  </si>
  <si>
    <t>Common stock issued in conversion of preferred stock</t>
  </si>
  <si>
    <t>Deemed dividends on conversion of preferred stock to common stock</t>
  </si>
  <si>
    <t>Deemed dividends on repurchase of preferred stock</t>
  </si>
  <si>
    <t>Deemed dividends related to accretion of preferred stock redemption value</t>
  </si>
  <si>
    <t>Series H Convertible Preferred Stock [Member]</t>
  </si>
  <si>
    <t>Series D preferred stock dividend [Member]</t>
  </si>
  <si>
    <t>Stock issued for preferred quarterly dividend</t>
  </si>
  <si>
    <t>Series preferred stock dividend accrued</t>
  </si>
  <si>
    <t>Series E preferred stock dividend [Member]</t>
  </si>
  <si>
    <t>Series H preferred stock dividend [Member]</t>
  </si>
  <si>
    <t>General</t>
  </si>
  <si>
    <t>General [Abstract]</t>
  </si>
  <si>
    <t>GENERAL</t>
  </si>
  <si>
    <t>1. GENERAL Amarantus Bioscience Holdings, Inc. (“Amarantus” or the “Company”) is a California based biopharmaceutical company founded in January 2008. We own or have exclusive licenses to various product candidates in the biopharmaceutical and diagnostic areas of the healthcare industry. We are developing our diagnostic product candidates in the field of neurology, and our therapeutic product candidates in the areas of neurology, psychiatry, ophthalmology and regenerative medicine. Our business model is to develop our product candidates through various de-risking milestones that we believe will be accretive to shareholder value, and will position them to be strategically partnered with pharmaceutical companies, diagnostic companies and/or other stakeholders in order to more efficiently achieve regulatory approval and commercialization. Amarantus Bioscience has three operating divisions: the diagnostics division; the therapeutics division; and the drug discovery division. Basis of Presentation The accompanying unaudited condensed consolidated financial statements include the accounts of the Company and its wholly owned subsidiaries. All significant intercompany balances and transactions have been eliminated in consolidation. The unaudited condensed consolidated financial statements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 Certain information in footnote disclosures normally included in the financial statements prepared in conformity with accounting principles generally accepted in the United States of America have been condensed or omitted pursuant to the SEC rules and regulations for interim reporting. The financial results for the periods presented may not be indicative of the full year’s results. The Company believes the disclosures are adequate to make the information presented not misleading. These financial statements should be read in conjunction with the Company’s audited consolidated financial statements and the notes thereto for the fiscal year ended December 31, 2015 included in the Company’s Annual Report on Form 10K filed in May 2016. Significant Accounting Policies There have been no material changes in the Company’s significant accounting policies to those previously disclosed in the 2015 Annual Report. Reclassification Use of Estimates Research and Development Expenditures Related Party, Fair Value Convertible Notes Receivable Recent Accounting Pronouncements In January 2016, FASB issued ASU 2016-01, Recognition and Measurement of Financial Assets and Financial Liabilities In February 2016, FASB issued ASU No. 2016-02, Leases (Topic 842) Leases (Topic 840) In March 2016, the FASB issued ASU No. 2016-09, Compensation – Stock Compensation (Topic 718): Improvements to Employee Share-Based Payment Accounting</t>
  </si>
  <si>
    <t>Liquidity and Going Concern</t>
  </si>
  <si>
    <t>Liquidity and Going Concern [Abstract]</t>
  </si>
  <si>
    <t>LIQUIDITY AND GOING CONCERN</t>
  </si>
  <si>
    <t>2. LIQUIDITY AND GOING CONCER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Although management believes that the Company will be able to successfully fund its operations, there can be no assurance that the Company will be able to do so or that the Company will ever operate profitably. The Company’s activities since inception have consisted principally of acquiring product and technology rights, raising capital, and performing research and development. Historically, we have incurred net losses and negative cash flows from operations. 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 The accompanying financial statements have been prepared in conformity with accounting principles generally accepted in the United States of America (“GAAP”), which contemplate continuation of the Company as a going concern. Historically, the Company has incurred net losses and negative cash flows from operations.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t>
  </si>
  <si>
    <t>Net Loss Per Share</t>
  </si>
  <si>
    <t>Net Loss Per Share [Abstract]</t>
  </si>
  <si>
    <t>NET LOSS PER SHARE</t>
  </si>
  <si>
    <t>3. NET LOSS PER SHARE The following table sets forth the computation of the basic and diluted net loss per share attributable to the Company’s common stockholders for the periods indicated (dollars in thousands, except per share amounts):
For the three months ended
March 31,
2016 2015
Numerator:
Net loss $ (1,576 ) $ (6,580 )
Preferred stock dividend (749 ) (828 )
Deemed dividends on convertible preferred stock
(10,307 ) -
Net loss attributable to common stockholders $
(12,632 ) $ (7,408 )
Denominator:
Common stock outstanding 33,720,000 7,232,000
Basic and diluted net loss per share $
(0.37 ) $ (1.02 ) Potentially dilutive securities consist
of:
For the three months ended
March 31,
2016 2015
Outstanding common stock options 308,000 379,000
Outstanding preferred stock option 829,000 829,000
Common stock purchase warrants 52,839,000 306,000
Related party liability and accrued interest 5,159,000 34,000
Notes payable 10,060,000 -
Convertible senior secured promissory notes and accrued interest 94,803,000 -
Share-settled debt and accrued interest 6,936,000 -
Convertible preferred stock Series C 5,000 5,000
Convertible preferred stock Series E 95,204,000 -
Convertible preferred stock Series H 100,696,000 -
Potentially dilutive securities 366,839,000 1,553,000 All of the listed dilutive securities are excluded from the computation of fully diluted loss per share as they are anti-dilutive.</t>
  </si>
  <si>
    <t>Related Party Convertible Notes Receivable, At Fair Value</t>
  </si>
  <si>
    <t>Related Party Convertible Notes Receivable, At Fair Value [Abstract]</t>
  </si>
  <si>
    <t>RELATED PARTY CONVERTIBLE NOTES RECEIVABLE, AT FAIR VALUE</t>
  </si>
  <si>
    <t>4. RELATED PARTY CONVERTIBLE NOTES RECEIVABLE, AT FAIR VALUE Notes receivable are stated at fair value, as the Company has elected to fair value its notes receivable using the fair value option permitted to the Company. The following is a summary of outstanding related party convertible notes receivable as of March 31, 2016 (amount in thousands):
Stated Conversion Carrying
Issue Date Maturity Date Interest Rate Terms Value
Avant Diagnostics, Inc 3/7/2016 3/7/2017 12 % $ 0.20 $ 100,000
Theranostics Health, Inc 2/29/2016 2/28/2017 8 % $ 40.64 400,000
Ending
balance as of March 31, 2016 $ 500,000 On March 1, 2016, the Company loaned $400,000 to Theranostic Health, Inc. (“THI”) which is evidenced by a convertible note issued by THI (the “THI Note”). The Company provided the financing evidenced by the Note in order to facilitate the proposed acquisition by Avant Diagnostics, Inc. (“Avant”) of the assets and certain liabilities of THI. In a concurrent transaction, the Company has entered into a non-binding letter of intent to sell its wholly-owned subsidiary, Amarantus Diagnostics, Inc. to Avant for 80 million shares of common stock of Avant. The THI Note matures on February 28, 2017 and bears interest at 8% per annum payable at maturity in cash. The THI Note is convertible at any time at the option of the Company into shares of common stock of THI at a conversion price of $40.64 per share. The THI Note shall automatically convert into shares of common stock of THI upon a change of control of THI. It is expected that the THI Note will be assumed by Avant upon consummation of the transaction with THI. The conversion price of the THI Note is subject to weighted average anti-dilution price protection if the dilutive issuances are for less than $1 million and full ratchet anti-dilution protection if the dilutive issuances are for more than $1 million. The THI Note has events of default in for any default in the payment of principal or interest when due and for bankruptcy. On March 7, 2016, the Company loaned $100,000 to Avant which is evidenced by a convertible note (the “Avant Note”). The Avant Note matures on March 7, 2017 and bears interest at 12% per annum payable at maturity in cash. The Avant Note is convertible at any time at the option of the Company into shares of common stock of Avant at a conversion price of $0.20 per share. The Avant Note shall automatically convert into shares of common stock of Avant upon a change of control of Avant.</t>
  </si>
  <si>
    <t>Notes Payable</t>
  </si>
  <si>
    <t>Notes Payable / Senior Secured Convertible Promissory Notes [Abstract]</t>
  </si>
  <si>
    <t>NOTE PAYABLE</t>
  </si>
  <si>
    <t>5. NOTES PAYABLE On March 9, 2016 two investors assigned their 12% Promissory notes issued by the Company to a third investor. The third investor, on the same day, entered into two separate Exchange Agreements with the Company. The Exchange Agreements allow the third investor to exchange the 12% Promissory Notes for two separate 12% Senior Secured Convertible Promissory Notes in the principal amounts of $100,000 and $200,000 respectively. During the quarter ended March 31, 2016, the Company made payment of $100,000 on outstanding notes payable, and $30,000 on accrued interest. As of March 31, 2016, the Company had notes payable in the aggregate amount of $600,000 outstanding. The Company is in default under the terms of all of its outstanding notes payables.</t>
  </si>
  <si>
    <t>Senior Secured Convertible Promissory Notes</t>
  </si>
  <si>
    <t>SENIOR SECURED CONVERTIBLE PROMISSORY NOTES</t>
  </si>
  <si>
    <t>6. SENIOR SECURED CONVERTIBLE PROMISSORY NOTES The following is a summary of outstanding senior secured convertible notes as of March 31, 2016 (amount in thousands):
Stated Accumulated
Issue Maturity Interest Rate Conversion Face Value Debt Carrying
Delafeild Investments Ltd 9/30/2015 9/29/2016 12 % $ 0.06 $ 3,056 $ (1,716 ) $ 1,340
Dominion Capital LLC 9/30/2015 9/29/2016 12 % $ 0.06 2,096 (1,177 ) 919
GEMG LLC 3/9/2016 7/1/2016 12 % $ 0.06 200 (70 ) 130
Ending balance as of March 31, 2016 $ 5,352 $ (2,963 ) $ 2,389 Dominion Notes During the quarter ended March 31, 2016, the Company entered into a conversion agreement with Dominion Capital for the conversion of an aggregate amount of $75,000 in accrued interest on notes issued to Dominion Capital to 1.3 million shares of common stock. Other Convertible Notes On March 9, 2016, an individual investor exchanged its note payable of $300,000 for 12% senior secured convertible notes. The Company recorded additional embedded conversion feature of $105,000 as debt discount on the issuance date. During March 2016, an outstanding $100,000 note was converted into 2.0 million shares of common stock, and the Company wrote off $35,000 debt discount associated with the note. The Company recorded a loss of $40,000 on the conversion based on the fair value of the common stock recorded. During the quarter ended March 31, 2016, the Company entered into a conversion agreement with an investor to covert an aggregate amount of $100,000 to 110 shares of Series H convertible preferred stock including a 10% OID. The Company is in default under the terms of all of its senior secured convertible promissory notes.</t>
  </si>
  <si>
    <t>Share-Settled Debt</t>
  </si>
  <si>
    <t>Share-Settled Debt [Abstract]</t>
  </si>
  <si>
    <t>SHARE-SETTLED DEBT</t>
  </si>
  <si>
    <t>7. SHARE-SETTLED DEBT During the quarter ended March 31, 2016, the Company converted $25,000 share-settled debt into 495,188 shares of common stock at $0.12 per share. The Company also recorded an extinguishment loss of $34,000 on the conversion. The Company is in default under the terms of its share-settled debt.</t>
  </si>
  <si>
    <t>Fair Value Measurements</t>
  </si>
  <si>
    <t>Fair Value Measurements [Abstract]</t>
  </si>
  <si>
    <t>FAIR VALUE MEASUREMENTS</t>
  </si>
  <si>
    <t>8. FAIR VALUE MEASUREMENTS The Company’s financial assets and liabilities that are measured at fair value on a recurring basis as of March 31, 2016 by level within the fair value hierarchy, are as follows (in thousands):
Fair value measured at March 31, 2016
Fair value Quoted Significant Significant
2016 (Level 1) (Level 2) (Level 3)
Assets:
Related party convertible notes receivable $ 500 $ - $ - $ 500
Total fair value $ 500 $ - $ - $ 500
Liabilities:
Embedded conversion feature $ 2,092 $ - $ - $ 2,092
Warrant liability 2,073 - - 2,073
Share-settled debt 476 - - 476
Total fair value $ 4,641 $ - $ - $ 4,641 There were no transfers between Level 1, 2 or 3 during the three months ended March 31, 2016.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three months ended March 31, 2016 were as follows (dollars in thousands):
Embedded
Warrant Conversion Share-settled Debt Total
January 1, 2016 3,025 2,073 521 5,619
Issuance of warrants 1,456 - - 1,456
Issuance of convertible notes - 105 - 105
Conversion of 12% senior convertible debentures to common stock - - - -
Conversion of share-settled debt to common stock - (35 ) (25 ) (60 )
Change in fair value (2,408 ) (51 ) (20 ) (2,479 )
March 31, 2016 $ 2,073 $ 2,092 $ 476 $ 4,641 The Company’s warrant liabilities, derivative liabilities and share-settled debt are measured at fair value using the Monte Carlo simulation valuation methodology. A summary of weighted average (in aggregate) about significant unobservable inputs (Level 3 inputs) used in measuring the Company’s warrant liabilities that are categorized within Level 3 of the fair value hierarchy for the years ended December 31, 2015 is as follows:
As of March 31, 2016
Embedded
Warrant Conversion Feature Share-settled Debt
Contractual life (years) 4.63 0.50 0.10
Annualized volatility 72 % 72 % 72 %
Conversion price $ 0.29 $ 0.06 $ 0.30
Expected dividends 0 % 0 % 0 %
Risk-free investment rate 1.1 % 0.4 % 0.4 % * The Company uses comparable companies within the same industry to derive at the 72% annualized volatility.</t>
  </si>
  <si>
    <t>Temporary Equity</t>
  </si>
  <si>
    <t>Temporary Equity [Abstract]</t>
  </si>
  <si>
    <t>TEMPORARY EQUITY</t>
  </si>
  <si>
    <t>9. TEMPORARY EQUITY Series E Preferred Stock The following table summarizes the Company’s Series E Preferred Stock activities for the three months ended March 31, 2016 (amount in thousands):
Series E convertible
Shares Value
Balances as of January 1, 2016 - $ -
Reclass Series E to temporary equity 9,766 8,764
Proceeds from sale of Series E preferred stock 256 230
Common stock issued in conversion of Series E convertible preferred stock (1,205 ) (1,205 )
Deemed dividends on conversion of Series E convertible preferred stock to common stock - 130
Repurchase of Series E preferred stock (248 ) (248 )
Offering cost related to repurchase of Series E preferred stock - (10 )
Deemed dividends on repurchase of Series E convertible preferred stock - 27
Deemed dividends related to accretion of redemption value - 3,137
Legal fees related to stock financing - (51 )
Balance as of March 31, 2016 8,569 $ 10,774 Securities Purchase Agreement On February 8, 2016, the Company entered into a Securities Purchase Agreement with institutional investors for the sale of 255.56 (including 10% OID) shares of the Company’s 12% Series E Preferred Stock (the “Series E Preferred Stock”) in a registered direct offering, subject to customary closing conditions. The gross proceeds to the Company from the offering were $230,000. Each share of Series E Preferred Stock has a stated value of $1,000 and is convertible into shares of common stock at a conversion price of $7.50 provided if the Holder delivers a conversion notice within 5 trading days following a period that the average of 3 consecutive VWAPs is less than $9.00, the conversion price shall be equal to lesser of the then conversion price and 65% of the lowest 2 consecutive VWAPs out of the prior 10 consecutive trading days prior to the delivery of the conversion notice. Repurchase agreement of Series E Preferred Stock The Company entered into repurchase agreements with one of its institutional investors pursuant to which the Company repurchased an aggregate of 248 shares of Series E Preferred Stock at a price of $385,000, including offering costs of $10,000. Conversion of Series E Preferred Stock During the quarter ended March 31, 2016, 1,205 shares of Series E Preferred were converted to 10.3 million
shares of common stock. Upon conversion, the Company recorded an additional deemed dividend of $130,000. Temporary equity The Series E Preferred Stock is being classified as temporary equity because it has redemption features that are outside of the Company’s control upon certain triggering events, such as the failure of the Company to at all times have an effective registration statement or usable prospectus that would allow for the resale the Conversion Shares. Redemption value The Company is carrying the Series E at its maximum redemption amount at March 31, 2016 as the security is not currently redeemable, but is redeemable subsequent to March 31, 2016. The Company recognized the change immediately as if the redemption was to occur as of March 31, 2016. The current redemption amount is $10.8 million as of March 31, 2016. Series H Preferred Stock The following table summarizes the Company’s Series H Preferred Stock activities for the three months ended March 31, 2016 (amount in thousands):
Series H convertible
Shares Value
Balance as of January 1, 2016 2,816 $ 3,154
Series H preferred stock issued for note conversion 110 100
Proceeds from sale of Series H preferred stock, net of issuance cost of $0.5 million 4,883 3,890
Beneficial conversion feature of Series H convertible preferred stock - (610 )
Deemed dividends related to immediate accretion of beneficial conversion feature of Series H convertible preferred stock - 610
Fair Value of common stock warrant issued with Series H convertible preferred stock - (1,456 )
Common stock issued in conversion of Series H convertible preferred stock (1,354 ) (1,354 )
Deemed dividends on conversion of Series H convertible preferred stock to common stock - 923
Repurchase of Series H convertible preferred stock (413 ) (413 )
Offering cost related to repurchase of Series H convertible preferred stock - (10 )
Deemed dividends on repurchase of Series H convertible preferred stock - 48
Deemed dividends related to accretion of redemption value - 5,095
Balance as of March 31, 2016 6,042 $ 9,977 Securities Purchase Agreement During the quarter ended March 31, 2016, the Company entered into multiple Securities Purchase with accredited investors for sale of an aggregate of 4,883 (including 10% OID) shares of 12% Series H Preferred Stock and warrants to purchase 13,920,000 shares of common stock in registered direct offerings. The warrants are immediately exercisable, expire on the five-year anniversary from issuance and have an exercise price of $0.40 per share. The aggregate gross proceeds to the Company were $4.4 million. The Company also incurred $535,000 related offering cost. Each share of Series H Preferred Stock has a stated value of $1,000 and is convertible into shares of common stock $0.06 as of March 31, 2016. During the quarter ended March 31, 2016, the Company recorded a deemed dividend of $610,000 related to the beneficial conversion feature of the Series H Convertible Preferred stock. The Company entered into repurchase agreements with one of its institutional investor pursuant to which the Company repurchased an aggregate 413 shares of Series H Preferred Stock at a price of $635,000, including offering costs of $10,000. Conversion of Series H Preferred Stock During the quarter ended March 31, 2016, 1,354 shares of Series H Preferred were converted to 18.4 million shares of common stock. Upon conversion the Company recorded an additional deemed dividend of $923,000 associated with the make-whole provision Redemption
value The Company is carrying the Series H at its maximum redemption amount at March 31, 2016 as the security is currently redeemable. The Company recognized the change immediately as if the redemption was to occur as of March 31, 2016. The current redemption amount is $10.0 million as of March 31, 2016.</t>
  </si>
  <si>
    <t>Stockholders' Equity</t>
  </si>
  <si>
    <t>Stockholders' Equity [Abstract]</t>
  </si>
  <si>
    <t>STOCKHOLDERS' EQUITY</t>
  </si>
  <si>
    <t>10. STOCKHOLDERS' EQUITY Warrants Common Stock Purchase Warrants The following table summarizes the Company’s warrant activities for the three months ended March 31, 2016: Weighted Average Weighted Remaining Number of Average Contractual Term Outstanding as of December 31, 2015 12,809,950 $ 1.14 4.52 Issued in connection with various financings (1) 14,744,666 0.48 Reset warrants (2) 25,284,713 0.24 Outstanding as of March 31, 2016 52,839,329 $ 0.39 4.63 (1) The warrants contain “down round protection” and the Company classifies these warrant instruments as liabilities at their fair value and adjusts the instruments to fair value at each reporting period. (2) Certain warrants contain aggregate exercise provisions, and upon a reset the exercise price is decreased and the amount of common stock available under the warrant agreement increases. During the 1st quarter a reset occurred decreasing the exercise price from $2.00 to $0.24, and increasing the amount of common stock available to be issued from 12,727,000 to 38,011,000</t>
  </si>
  <si>
    <t>Stock Option Plans</t>
  </si>
  <si>
    <t>Stock Option Plans [Abstract]</t>
  </si>
  <si>
    <t>STOCK OPTION PLANS</t>
  </si>
  <si>
    <t>11. STOCK OPTION PLANS Stock-based compensation expense for all plans is classified in the statements of operations as follows (dollars in thousands): Three Months Ended March 31, 2016 2015 Research and development $ 39 $ 184 General and administrative 122 304 Total $ 161 $ 488 At March 31, 2016, there was a total of approximately $1.9 million of unrecognized compensation cost, related to non-vested stock option awards, which is expected to be recognized over a weighted-average period of approximately 2.1 years.</t>
  </si>
  <si>
    <t>Related-Party Transitions</t>
  </si>
  <si>
    <t>Related-Party Transactions [Abstract]</t>
  </si>
  <si>
    <t>RELATED-PARTY TRANSACTIONS</t>
  </si>
  <si>
    <t>12. RELATED-PARTY TRANSACTIONS Convertible Notes Receivable See footnote 4 for a discussion of related party convertible notes receivable. Notes Payable The Company has a demand promissory note with Neurotrophics, which is due 365 days upon demand of the holder. At the option of the Company, the note and the accrued interest owed can be repaid by issuing shares of its common stock based on the closing price of the Company’s common stock on the day of the conversion. The conversion price if converted on March 31, 2016 would be $0.05 related to the note and accrued interest on the note and would convert to approximately 5.2 million shares.</t>
  </si>
  <si>
    <t>Subsequent Events</t>
  </si>
  <si>
    <t>Subsequent Events [Abstract]</t>
  </si>
  <si>
    <t>SUBSEQUENT EVENTS</t>
  </si>
  <si>
    <t>13. SUBSEQUENT EVENTS Subsequent to April 1, 2016, the Company issued shares of its common stock as follows:
● 3.4 million shares of common stock upon conversion of 80 shares of Series E Preferred Stock in accordance with the original terms;
● 10.3 million shares of common stock upon conversion of 251 of Series H Preferred Stock in accordance with the original terms;
● 0.8 million shares of common stock as payment of dividends on its Series H Preferred Stock; See below for more detail regarding certain debt and equity related transactions. Debt Financing On April 14, 2016, the Company entered into a Securities Purchase Agreement (the “Notes SPA”) with three institutional investors for the sale of an aggregate principal amount $1,500,000 (including 10% OID) 10% Senior Secured Convertible Promissory Notes due April 17, 2017 (the “Senior Secured Notes”) with an annual interest rate of 12% and a warrant to purchase 1,350,000 shares of common stock (the “Warrant”) in a private placement offering (the “Offering”). The gross proceeds to the Company from the Offering were $1,350,000 Pursuant to the terms of the Notes SPA, the investors agreed to purchase additional aggregate principal amount of $1,555,556 (including 10% OID) of Senior Secured Notes with an annual interest rate of 12% and Warrants to purchase 1,400,000 shares of the Company’s common stock on the first trading date after the registration statement which is the subject of the registration rights agreement is filed, and an additional $1,388,889 (including 10% OID) of Senior Secured Notes and Warrants to purchase 1,250,000 shares of the Company’s common stock on the 61st day after such registration statement is declared effective or such earlier date as mutually agreed to among the investors, subject to the satisfaction of customary closing conditions. In connection with the issuance of the Senior Secured Notes and Warrants, the Company entered into a Security Agreement and an Intellectual Property Security Agreement with the investor (the “Security Agreement”) pursuant to which the Company agreed to grant a security interest in all of its assets to the investor in order to secure the prompt payment, performance and discharge in full of all of the Company’s obligations under the Senior Secured Notes. In addition, each of the Company’s wholly owned subsidiaries entered into a Subsidiary Guarantee, pursuant to which each of the subsidiaries, jointly and severally, agreed to guarantee the obligations of the Company under the Senior Secured Notes. Acquisition of Amarantus Diagnostics by Avant Diagnostics, Inc. On May 11, 2016 (the “Effective Date”), Amarantus, Amarantus Diagnostics, Inc., a wholly-owned subsidiary of Amarantus (“AMDX”), and Avant Diagnostics, Inc. (“Avant”) entered into a Share Exchange Agreement (the “Exchange Agreement”). Pursuant to the terms of the Exchange Agreement, Avant purchased 100% of the outstanding capital stock of AMDX from Amarantus (the “AMDX Acquisition”). The AMDX Acquisition closed upon the execution of the Exchange Agreement. Gerald Commissiong, President and Chief Executive Officer of Amarantus, became a member of Avant’s Board of Directors upon closing of the AMDX Acquisition. Avant paid to Amarantus aggregate consideration of 80,000,000 shares of Avant’s common stock for the AMDX Acquisition, subject to the issuance of additional shares upon the occurrence of certain events set forth in the Exchange Agreement (the “AMDX Consideration”). Each share of Avant common stock received in connection with the AMDX Acquisition shall be subject to a lock-up beginning on the Effective Date and ending on the earlier of (i) eighteen (18) months after such date or (ii) a Change in Control (as defined in the Exchange Agreement). In connection with the Exchange Agreement, on the Effective Date, the Avant issued to Amarantus a convertible promissory note in the principal amount of $50,000 (the "Note"). The Note bears interest at 12% per annum and matures one year from the date of issuance. The Note will be convertible at the option of the Amarantus at any time into shares of Avant’s common stock, at an initial conversion price equal to $0.20, subject to adjustment. The conversion price of the Note is subject to customary adjustments provisions for stock splits, stock dividends, recapitalizations and the like. Amarantus has contractually agreed to restrict its ability to convert the Note such that the number of shares of Avant’s common stock held by Amarantus and its affiliates after such conversion does not exceed 4.99% of Avant's then issued and outstanding shares of common stock. Note Receivable from Theranostics Health Acquisition On May 11, 2016, Avant entered into an Asset Purchase Agreement with Theranostics Health, Inc. (“THI”). Pursuant to the terms of the purchase agreement between Avant and THI, the note receivable in the principal amount of $400,000 issued by THI to the Company on March 1, 2016 was assumed by Avant. The note is currently an obligation of Avant and is convertible into shares of common stock of Avant upon its original terms.</t>
  </si>
  <si>
    <t>General (Policies)</t>
  </si>
  <si>
    <t>Reclassification</t>
  </si>
  <si>
    <t xml:space="preserve">Reclassification </t>
  </si>
  <si>
    <t>Use of Estimates</t>
  </si>
  <si>
    <t>Research and Development Expenditures</t>
  </si>
  <si>
    <t xml:space="preserve">Research and Development Expenditures </t>
  </si>
  <si>
    <t>Related Party, Fair Value Convertible Notes Receivable</t>
  </si>
  <si>
    <t xml:space="preserve">Related Party, Fair Value Convertible Notes Receivable </t>
  </si>
  <si>
    <t>Recent Accounting Pronouncements</t>
  </si>
  <si>
    <t>Recent Accounting Pronouncements In January 2016, FASB issued ASU 2016-01, Recognition and Measurement of Financial Assets and Financial Liabilities In February 2016, FASB issued ASU No. 2016-02, Leases (Topic 842) Leases (Topic 840) In March 2016, the FASB issued ASU No. 2016-09, Compensation – Stock Compensation (Topic 718): Improvements to Employee Share-Based Payment Accounting</t>
  </si>
  <si>
    <t>Net Loss Per Share (Tables)</t>
  </si>
  <si>
    <t>Schedule of computation of the basic and diluted net loss per share</t>
  </si>
  <si>
    <t xml:space="preserve">For the three months ended
March 31,
2016 2015
Numerator:
Net loss $ (1,576 ) $ (6,580 )
Preferred stock dividend (749 ) (828 )
Deemed dividends on convertible preferred stock
(10,307 ) -
Net loss attributable to common stockholders $
(12,632 ) $ (7,408 )
Denominator:
Common stock outstanding 33,720,000 7,232,000
Basic and diluted net loss per share $
(0.37 ) $ (1.02 ) Potentially dilutive securities consist of:
For the three months ended
March 31,
2016 2015
Outstanding common stock options 308,000 379,000
Outstanding preferred stock option 829,000 829,000
Common stock purchase warrants 52,839,000 306,000
Related party liability and accrued interest 5,159,000 34,000
Notes payable 10,060,000 -
Convertible senior secured promissory notes and accrued interest 94,803,000 -
Share-settled debt and accrued interest 6,936,000 -
Convertible preferred stock Series C 5,000 5,000
Convertible preferred stock Series E 95,204,000 -
Convertible preferred stock Series H 100,696,000 -
Potentially dilutive securities 366,839,000 1,553,000 </t>
  </si>
  <si>
    <t>Related Party Convertible Notes Receivable, At Fair Value (Tables)</t>
  </si>
  <si>
    <t>Summary of outstanding related party convertible notes receivable</t>
  </si>
  <si>
    <t xml:space="preserve"> Stated Conversion Carrying Issue Date Maturity Date Interest Rate Terms Value Avant Diagnostics, Inc 3/7/2016 3/7/2017 12 % $ 0.20 $ 100,000 Theranostics Health, Inc 2/29/2016 2/28/2017 8 % $ 40.64 400,000 Ending balance as of March 31, 2016 $ 500,000 </t>
  </si>
  <si>
    <t>Senior Secured Convertible Promissory Notes (Tables)</t>
  </si>
  <si>
    <t>Summary of outstanding senior secured convertible notes</t>
  </si>
  <si>
    <t xml:space="preserve"> Stated Accumulated Issue Maturity Interest Rate Conversion Face Value Debt Carrying Delafeild Investments Ltd 9/30/2015 9/29/2016 12 % $ 0.06 $ 3,056 $ (1,716 ) $ 1,340 Dominion Capital LLC 9/30/2015 9/29/2016 12 % $ 0.06 2,096 (1,177 ) 919 GEMG LLC 3/9/2016 7/1/2016 12 % $ 0.06 200 (70 ) 130 Ending balance as of March 31, 2016 $ 5,352 $ (2,963 ) $ 2,389 </t>
  </si>
  <si>
    <t>Fair Value Measurements (Tables)</t>
  </si>
  <si>
    <t>Schedule of financial assets and liabilities that are measured at fair value on a recurring basis</t>
  </si>
  <si>
    <t xml:space="preserve">Fair value measured at March 31, 2016
Fair value Quoted Significant Significant
2016 (Level 1) (Level 2) (Level 3)
Assets:
Related party convertible notes receivable $ 500 $ - $ - $ 500
Total fair value $ 500 $ - $ - $ 500
Liabilities:
Embedded conversion feature $ 2,092 $ - $ - $ 2,092
Warrant liability 2,073 - - 2,073
Share-settled debt 476 - - 476
Total fair value $ 4,641 $ - $ - $ 4,641 </t>
  </si>
  <si>
    <t>Summary of changes in the fair value of the company's Level 3 financial liabilities</t>
  </si>
  <si>
    <t xml:space="preserve">Embedded
Warrant Conversion Share-settled Debt Total
January 1, 2016 3,025 2,073 521 5,619
Issuance of warrants 1,456 - - 1,456
Issuance of convertible notes - 105 - 105
Conversion of 12% senior convertible debentures to common stock - - - -
Conversion of share-settled debt to common stock - (35 ) (25 ) (60 )
Change in fair value (2,408 ) (51 ) (20 ) (2,479 )
March 31, 2016 $ 2,073 $ 2,092 $ 476 $ 4,641 </t>
  </si>
  <si>
    <t>Schedule of fair value of the warrants determined using the Black-Scholes model with the following assumptions</t>
  </si>
  <si>
    <t>As of March 31, 2016
Embedded
Warrant Conversion Feature Share-settled Debt
Contractual life (years) 4.63 0.50 0.10
Annualized volatility 72 % 72 % 72 %
Conversion price $ 0.29 $ 0.06 $ 0.30
Expected dividends 0 % 0 % 0 %
Risk-free investment rate 1.1 % 0.4 % 0.4 % * The Company uses comparable companies within the same industry to derive at the 72% annualized volatility.</t>
  </si>
  <si>
    <t>Temporary Equity (Table)</t>
  </si>
  <si>
    <t>Series E Preferred Stock [Member]</t>
  </si>
  <si>
    <t>Temporary Equity [Line Items]</t>
  </si>
  <si>
    <t>Schedule of temporary equity</t>
  </si>
  <si>
    <t xml:space="preserve">Series E convertible
Shares Value
Balances as of January 1, 2016 - $ -
Reclass Series E to temporary equity 9,766 8,764
Proceeds from sale of Series E preferred stock 256 230
Common stock issued in conversion of Series E convertible preferred stock (1,205 ) (1,205 )
Deemed dividends on conversion of Series E convertible preferred stock to common stock - 130
Repurchase of Series E preferred stock (248 ) (248 )
Offering cost related to repurchase of Series E preferred stock - (10 )
Deemed dividends on repurchase of Series E convertible preferred stock - 27
Deemed dividends related to accretion of redemption value - 3,137
Legal fees related to stock financing - (51 )
Balance as of March 31, 2016 8,569 $ 10,774 </t>
  </si>
  <si>
    <t>Series H Preferred Stock [Member]</t>
  </si>
  <si>
    <t xml:space="preserve">Series H convertible
Shares Value
Balance as of January 1, 2016 2,816 $ 3,154
Series H preferred stock issued for note conversion 110 100
Proceeds from sale of Series H preferred stock, net of issuance cost of $0.5 million 4,883 3,890
Beneficial conversion feature of Series H convertible preferred stock - (610 )
Deemed dividends related to immediate accretion of beneficial conversion feature of Series H convertible preferred
stock - 610
Fair Value of common stock warrant issued with Series H convertible preferred stock - (1,456 )
Common stock issued in conversion of Series H convertible preferred stock (1,354 ) (1,354 )
Deemed dividends on conversion of Series H convertible preferred stock to common stock - 923
Repurchase of Series H convertible preferred stock (413 ) (413 )
Offering cost related to repurchase of Series H convertible preferred stock - (10 )
Deemed dividends on repurchase of Series H convertible preferred stock - 48
Deemed dividends related to accretion of redemption value - 5,095
Balance as of March 31, 2016 6,042 $ 9,977 </t>
  </si>
  <si>
    <t>Stockholders' Equity (Tables)</t>
  </si>
  <si>
    <t>Schedule of warrant activities</t>
  </si>
  <si>
    <t xml:space="preserve"> Weighted Average Weighted Remaining Number of Average Contractual Term Outstanding as of December 31, 2015 12,809,950 $ 1.14 4.52 Issued in connection with various financings (1) 14,744,666 0.48 Reset warrants (2) 25,284,713 0.24 Outstanding as of March 31, 2016 52,839,329 $ 0.39 4.63 (1) The warrants contain “down round
protection” and the Company classifies these warrant instruments as liabilities at their fair value and adjusts the instruments to fair value at each reporting period. (2) Certain warrants contain aggregate exercise provisions, and upon a reset the exercise price is decreased and the amount of common stock available under the warrant agreement increases. During the 1st quarter a reset occurred decreasing the exercise price from $2.00 to $0.24, and increasing the amount of common stock available to be issued from 12,727,000 to 38,011,000</t>
  </si>
  <si>
    <t>Stock Option Plans (Tables)</t>
  </si>
  <si>
    <t>Schedule of stock-based compensation</t>
  </si>
  <si>
    <t xml:space="preserve"> Three Months Ended March 31, 2016 2015 Research and development $ 39 $ 184 General and administrative 122 304 Total $ 161 $ 488 </t>
  </si>
  <si>
    <t>General (Details) - USD ($) $ in Thousands</t>
  </si>
  <si>
    <t>General Texual [Abstract]</t>
  </si>
  <si>
    <t>Research and development costs</t>
  </si>
  <si>
    <t>Net Loss Per Share (Details) - USD ($) $ / shares in Units, $ in Thousands</t>
  </si>
  <si>
    <t>Numerator:</t>
  </si>
  <si>
    <t>Preferred stock dividend</t>
  </si>
  <si>
    <t>Net loss attributable to common stockholders</t>
  </si>
  <si>
    <t>Denominator:</t>
  </si>
  <si>
    <t>Common stock outstanding</t>
  </si>
  <si>
    <t>Basic and diluted net loss per share</t>
  </si>
  <si>
    <t>Potentially dilutive securities consist of:</t>
  </si>
  <si>
    <t>Outstanding common stock options</t>
  </si>
  <si>
    <t>Outstanding preferred stock option</t>
  </si>
  <si>
    <t>Common stock purchase warrants</t>
  </si>
  <si>
    <t>Related party liability and accrued interest</t>
  </si>
  <si>
    <t>Notes payable</t>
  </si>
  <si>
    <t>Convertible senior secured promissory notes and accrued interest</t>
  </si>
  <si>
    <t>Share-settled debt and accrued interest</t>
  </si>
  <si>
    <t>Potentially dilutive securities</t>
  </si>
  <si>
    <t>Series C Preferred Stock [Member]</t>
  </si>
  <si>
    <t>Related Party Convertible Notes Receivable, At Fair Value (Details) $ / shares in Units, $ in Thousands</t>
  </si>
  <si>
    <t>Mar. 31, 2016USD ($)$ / shares</t>
  </si>
  <si>
    <t>Related Party Transaction [Line Items]</t>
  </si>
  <si>
    <t>Stated Interest Rate</t>
  </si>
  <si>
    <t>12.00%</t>
  </si>
  <si>
    <t>Conversion Term | $ / shares</t>
  </si>
  <si>
    <t>Carrying Value | $</t>
  </si>
  <si>
    <t>Avant Diagnostics Inc [Member]</t>
  </si>
  <si>
    <t>Issuance Date</t>
  </si>
  <si>
    <t>Mar. 7,
		2016</t>
  </si>
  <si>
    <t>Maturity Date</t>
  </si>
  <si>
    <t>Mar. 7,
		2017</t>
  </si>
  <si>
    <t>Theranostic Health Inc [Member]</t>
  </si>
  <si>
    <t>Feb. 29,
		2016</t>
  </si>
  <si>
    <t>Feb. 28,
		2017</t>
  </si>
  <si>
    <t>8.00%</t>
  </si>
  <si>
    <t>Related Party Convertible Notes Receivable, At Fair Value (Details Textual) $ / shares in Units, $ in Thousands, shares in Millions</t>
  </si>
  <si>
    <t>Mar. 31, 2016USD ($)$ / sharesshares</t>
  </si>
  <si>
    <t>Convertible note, carring value | $</t>
  </si>
  <si>
    <t>Interest rate</t>
  </si>
  <si>
    <t>Conversion of common stock | shares</t>
  </si>
  <si>
    <t>Conversion price | $ / shares</t>
  </si>
  <si>
    <t>Maturity date</t>
  </si>
  <si>
    <t>Conversion price, description</t>
  </si>
  <si>
    <t>The conversion price of the Note is subject to weighted average anti-dilution price protection if the dilutive issuances are for less than $1 million and full ratchet anti-dilution protection if the dilutive issuances are for more than $1 million.</t>
  </si>
  <si>
    <t>Notes Payable (Details) - USD ($)</t>
  </si>
  <si>
    <t>Mar. 09, 2016</t>
  </si>
  <si>
    <t>Short-term Debt [Line Items]</t>
  </si>
  <si>
    <t>Interest Rate</t>
  </si>
  <si>
    <t>Notes payable aggregate amount, outstanding</t>
  </si>
  <si>
    <t>Accured interest</t>
  </si>
  <si>
    <t>Two Investor (Member)</t>
  </si>
  <si>
    <t>Senior secured convertible note, Principal amounts</t>
  </si>
  <si>
    <t>Third Investor [Member]</t>
  </si>
  <si>
    <t>Senior Secured Convertible Promissory Notes (Details) $ / shares in Units, $ in Thousands</t>
  </si>
  <si>
    <t>Debt Instrument [Line Items]</t>
  </si>
  <si>
    <t>Conversion Terms | $ / shares</t>
  </si>
  <si>
    <t>Accumulated Debt Discount</t>
  </si>
  <si>
    <t>Carrying Value</t>
  </si>
  <si>
    <t>Delafeild Investments Ltd [Member] | Senior Secured Convertible Promissory Notes [Member]</t>
  </si>
  <si>
    <t>Issue Date</t>
  </si>
  <si>
    <t>Sep. 30,
		2015</t>
  </si>
  <si>
    <t>Sep. 29,
		2016</t>
  </si>
  <si>
    <t>Face Value</t>
  </si>
  <si>
    <t>Dominion Capital LLC [Member] | Senior Secured Convertible Promissory Notes [Member]</t>
  </si>
  <si>
    <t>GEMG LLC [Member] | Senior Secured Convertible Promissory Notes [Member]</t>
  </si>
  <si>
    <t>Mar. 9,
		2016</t>
  </si>
  <si>
    <t>Jul. 1,
		2016</t>
  </si>
  <si>
    <t>Senior Secured Convertible Promissory Notes (Details Textual) - USD ($)</t>
  </si>
  <si>
    <t>Conversion shares of common stock</t>
  </si>
  <si>
    <t>Senior secured convertible notes payable</t>
  </si>
  <si>
    <t>Conversion of common stock</t>
  </si>
  <si>
    <t>Loss on the conversion of debt on fair value</t>
  </si>
  <si>
    <t>Embedded conversion feature</t>
  </si>
  <si>
    <t>Percentage of OID</t>
  </si>
  <si>
    <t>10.00%</t>
  </si>
  <si>
    <t>Other Convertible Notes [Member]</t>
  </si>
  <si>
    <t>Share-Settled Debt (Details)</t>
  </si>
  <si>
    <t>Share-Settled Debt (Textual)</t>
  </si>
  <si>
    <t>Debt conversion converted value settled debt</t>
  </si>
  <si>
    <t>Debt conversion converted share settled debt of common stock | shares</t>
  </si>
  <si>
    <t>Debt conversion converted share settled debt of common stock per share | $ / shares</t>
  </si>
  <si>
    <t>Loss on settled debt conversion amount</t>
  </si>
  <si>
    <t>Fair Value Measurements (Details) - USD ($) $ in Thousands</t>
  </si>
  <si>
    <t>Liabilities:</t>
  </si>
  <si>
    <t>Fair Value, Measurements, Recurring [Member]</t>
  </si>
  <si>
    <t>Assets:</t>
  </si>
  <si>
    <t>Related party convertible notes receivable</t>
  </si>
  <si>
    <t>Total fair value</t>
  </si>
  <si>
    <t>Warrant Liability</t>
  </si>
  <si>
    <t>Fair Value Measurements Level 1 [Member] | Fair Value, Measurements, Recurring [Member]</t>
  </si>
  <si>
    <t>Fair Value Measurements Level 2 [Member] | Fair Value, Measurements, Recurring [Member]</t>
  </si>
  <si>
    <t>Fair Value Measurements Level 3 [Member] | Fair Value, Measurements, Recurring [Member]</t>
  </si>
  <si>
    <t>Fair Value Measurements (Details 1) $ in Thousands</t>
  </si>
  <si>
    <t>Mar. 31, 2016USD ($)</t>
  </si>
  <si>
    <t>Embedded Conversion Feature [Member]</t>
  </si>
  <si>
    <t>Summary of changes in the fair value of the Level 3 financial liabilities</t>
  </si>
  <si>
    <t>January 1, 2016</t>
  </si>
  <si>
    <t>Issuance of warrants</t>
  </si>
  <si>
    <t>Issuance of convertible notes</t>
  </si>
  <si>
    <t>Conversion of 12% senior convertible debentures to common stock</t>
  </si>
  <si>
    <t>Conversion of share-settled debt to common stock</t>
  </si>
  <si>
    <t>Change in fair value</t>
  </si>
  <si>
    <t>March 31, 2016</t>
  </si>
  <si>
    <t>Fair Value, Inputs, Level 3 [Member]</t>
  </si>
  <si>
    <t>Fair Value, Inputs, Level 3 [Member] | Share-settled Debt [Member]</t>
  </si>
  <si>
    <t>Fair Value, Inputs, Level 3 [Member] | Embedded Conversion Feature [Member]</t>
  </si>
  <si>
    <t>Fair Value, Inputs, Level 3 [Member] | Warrant Liability [Member]</t>
  </si>
  <si>
    <t>Fair Value Measurements (Details 2)</t>
  </si>
  <si>
    <t>Mar. 31, 2016$ / shares</t>
  </si>
  <si>
    <t>Summary of fair value of the warrants</t>
  </si>
  <si>
    <t>Annualized volatility</t>
  </si>
  <si>
    <t>72.00%</t>
  </si>
  <si>
    <t>Share-settled Debt [Member]</t>
  </si>
  <si>
    <t>Contractual life (years)</t>
  </si>
  <si>
    <t>1 month 6 days</t>
  </si>
  <si>
    <t>[1]</t>
  </si>
  <si>
    <t>Conversion price</t>
  </si>
  <si>
    <t>Expected dividends</t>
  </si>
  <si>
    <t>0.00%</t>
  </si>
  <si>
    <t>Risk-free investment rate</t>
  </si>
  <si>
    <t>0.40%</t>
  </si>
  <si>
    <t>Warrant Liability [Member]</t>
  </si>
  <si>
    <t>4 years 7 months 17 days</t>
  </si>
  <si>
    <t>1.10%</t>
  </si>
  <si>
    <t>6 months</t>
  </si>
  <si>
    <t>The Company uses comparable companies within the same industry to derive at the 72% annualized volatility.</t>
  </si>
  <si>
    <t>Fair Value Measurements (Details Textual)</t>
  </si>
  <si>
    <t>Debt conversion, converted instrument, Rate</t>
  </si>
  <si>
    <t>Temporary Equity (Details) $ in Thousands</t>
  </si>
  <si>
    <t>Mar. 31, 2016USD ($)shares</t>
  </si>
  <si>
    <t>Preferred stock issued for note conversion</t>
  </si>
  <si>
    <t>Begining Balance | shares</t>
  </si>
  <si>
    <t>Begining Balance, Par value</t>
  </si>
  <si>
    <t>Reclass to temporary equity, Shares | shares</t>
  </si>
  <si>
    <t>Reclass to temporary equity, Par value</t>
  </si>
  <si>
    <t>Proceeds from sale of preferred stock, Shares | shares</t>
  </si>
  <si>
    <t>Proceeds from sale of preferred stock, Par value</t>
  </si>
  <si>
    <t>Common stock issued in conversion of convertible preferred stock, Shares | shares</t>
  </si>
  <si>
    <t>Common stock issued in conversion of convertible preferred stock, Par value</t>
  </si>
  <si>
    <t>Deemed dividends on conversion of convertible preferred stock to common stock, Par value</t>
  </si>
  <si>
    <t>Repurchase of convertible preferred stock, Shares | shares</t>
  </si>
  <si>
    <t>Repurchase of convertible preferred stock, Par value</t>
  </si>
  <si>
    <t>Offering cost related to repurchase of preferred stock, Par value</t>
  </si>
  <si>
    <t>Deemed dividends on repurchase of convertible preferred stock, Par value</t>
  </si>
  <si>
    <t>Deemed dividends related to accretion of redemption value, Par value</t>
  </si>
  <si>
    <t>Legal fees related to stock financing, Par value</t>
  </si>
  <si>
    <t>Ending Balance | shares</t>
  </si>
  <si>
    <t>Ending Balance, Par value</t>
  </si>
  <si>
    <t>Preferred stock issued for note conversion, Shares | shares</t>
  </si>
  <si>
    <t>Beneficial conversion feature of convertible preferred stock, Par value</t>
  </si>
  <si>
    <t>Deemed dividends related to immediate accretion of beneficial conversion feature of convertible preferred stock, Par value</t>
  </si>
  <si>
    <t>Fair Value of common stock warrant issued with convertible preferred stock, Par value</t>
  </si>
  <si>
    <t>Temporary Equity (Details Textual) - USD ($)</t>
  </si>
  <si>
    <t>Feb. 08, 2016</t>
  </si>
  <si>
    <t>Repurchase of convertible preferred stock</t>
  </si>
  <si>
    <t>Repurchase of convertible preferred stock, shares</t>
  </si>
  <si>
    <t>Common stock issued in conversion of convertible preferred stock, Shares</t>
  </si>
  <si>
    <t>Deemed dividends on conversion of convertible preferred stock to common stock</t>
  </si>
  <si>
    <t>Redemption value</t>
  </si>
  <si>
    <t>Series E Preferred Stock [Member] | Securities Purchase Agreement [Member]</t>
  </si>
  <si>
    <t>Issuance of common stock to accredited investor and institutional investors</t>
  </si>
  <si>
    <t>Gross proceeds from Offering</t>
  </si>
  <si>
    <t>Conversion of stock, Description</t>
  </si>
  <si>
    <t>Each share of Series E Preferred Stock has a stated value of $1,000 and is convertible into shares of common stock at a conversion price of $7.50 provided if the Holder delivers a conversion notice within 5 trading days following a period that the average of 3 consecutive VWAPs is less than $9.00, the conversion price shall be equal to lesser of the then conversion price and 65% of the lowest 2 consecutive VWAPs out of the prior 10 consecutive trading days prior to the delivery of the conversion notice.</t>
  </si>
  <si>
    <t>Series E Preferred Stock [Member] | Repurchase Agreement [Member]</t>
  </si>
  <si>
    <t>Offering cost</t>
  </si>
  <si>
    <t>Series E Preferred Stock [Member] | Conversion [Member]</t>
  </si>
  <si>
    <t>Beneficial conversion feature of convertible preferred stock</t>
  </si>
  <si>
    <t>Series H Preferred Stock [Member] | Securities Purchase Agreement [Member]</t>
  </si>
  <si>
    <t>Warrant to purchase of common stock</t>
  </si>
  <si>
    <t>Exercise price of warrant</t>
  </si>
  <si>
    <t>Warrant, Description</t>
  </si>
  <si>
    <t>Warrants are immediately exercisable, expire on the five-year anniversary from issuance and are have an exercise price of $0.40 per share.</t>
  </si>
  <si>
    <t>Series H Preferred Stock [Member] | Repurchase Agreement [Member]</t>
  </si>
  <si>
    <t>Series H Preferred Stock [Member] | Conversion [Member]</t>
  </si>
  <si>
    <t>Stockholders' Equity (Details) - Warrant [Member] - $ / shares</t>
  </si>
  <si>
    <t>12 Months Ended</t>
  </si>
  <si>
    <t>Number of Warrants Outstanding, Beginning balance</t>
  </si>
  <si>
    <t>Number of Warrants, Issued in connection with various financings</t>
  </si>
  <si>
    <t>Number of Warrants, Reset Warrants</t>
  </si>
  <si>
    <t>[2]</t>
  </si>
  <si>
    <t>Number of Warrants Outstanding, Ending balance</t>
  </si>
  <si>
    <t>Weighted Average Exercise Price Outstanding, Beginning Balance</t>
  </si>
  <si>
    <t>Weighted Average Exercise Price, Issued in connection with various financings</t>
  </si>
  <si>
    <t>Weighted Average Exercise Price, Reset Warrants</t>
  </si>
  <si>
    <t>Weighted Average Exercise Price Outstanding, Ending Balance</t>
  </si>
  <si>
    <t>Weighted Average Remaining Contractual Term, Outstanding</t>
  </si>
  <si>
    <t>4 years 6 months 7 days</t>
  </si>
  <si>
    <t>The warrants contain "down round protection" and the Company classifies these warrant instruments as liabilities at their fair value and adjusts the instruments to fair value at each reporting period.</t>
  </si>
  <si>
    <t>Certain warrants contain aggregate exercise provisions, and upon a reset the exercise price is decreased and the amount of common stock available under the warrant agreement increases. During the 1st quarter a reset occurred decreasing the exercise price from $2.00 to $0.24, and increasing the amount of common stock available to be issued from 12,727,000 to 38,011,000</t>
  </si>
  <si>
    <t>Stockholders' Equity (Details Textual) - Warrant [Member]</t>
  </si>
  <si>
    <t>Mar. 31, 2016$ / sharesshares</t>
  </si>
  <si>
    <t>Minimum [Member]</t>
  </si>
  <si>
    <t>Stockholders' Equity (Textual)</t>
  </si>
  <si>
    <t>Increasing amount of common stock to be issued | shares</t>
  </si>
  <si>
    <t>Exercise price of warrant | $ / shares</t>
  </si>
  <si>
    <t>Maximum [Member]</t>
  </si>
  <si>
    <t>Stock Option Plans (Details) - USD ($) $ in Thousands</t>
  </si>
  <si>
    <t>Employee Service Share-based Compensation, Allocation of Recognized Period Costs [Line Items]</t>
  </si>
  <si>
    <t>Research and development [Member]</t>
  </si>
  <si>
    <t>General and administrative [Member]</t>
  </si>
  <si>
    <t>Stock Option Plans (Details Textual) $ in Millions</t>
  </si>
  <si>
    <t>Unrecognized compensation cost related to non-vested stock option</t>
  </si>
  <si>
    <t>Expected weighted-average period</t>
  </si>
  <si>
    <t>2 years 1 month 6 days</t>
  </si>
  <si>
    <t>Related-Party Transitions (Details) shares in Millions</t>
  </si>
  <si>
    <t>Term of debt</t>
  </si>
  <si>
    <t>365 days</t>
  </si>
  <si>
    <t>Conversion shares of common stock | shares</t>
  </si>
  <si>
    <t>Subsequent Events (Details) - USD ($)</t>
  </si>
  <si>
    <t>May. 11, 2016</t>
  </si>
  <si>
    <t>Apr. 14, 2016</t>
  </si>
  <si>
    <t>Apr. 30, 2016</t>
  </si>
  <si>
    <t>Subsequent Event [Line Items]</t>
  </si>
  <si>
    <t>Percentage senior secured convertible notes</t>
  </si>
  <si>
    <t>Conversion of senior convertible promissory note</t>
  </si>
  <si>
    <t>Securities Purchase Agreement [Member] | Series E Preferred Stock [Member]</t>
  </si>
  <si>
    <t>Securities Purchase Agreement [Member] | Series H Preferred Stock [Member]</t>
  </si>
  <si>
    <t>Subsequent Event [Member] | Series E Preferred Stock [Member]</t>
  </si>
  <si>
    <t>Subsequent Event [Member] | Series E Preferred Stock [Member] | Common Stock [Member]</t>
  </si>
  <si>
    <t>Subsequent Event [Member] | Series H Preferred Stock [Member]</t>
  </si>
  <si>
    <t>Subsequent Event [Member] | Series H Preferred Stock [Member] | Common Stock [Member]</t>
  </si>
  <si>
    <t>Preferred stock dividends, shares</t>
  </si>
  <si>
    <t>Subsequent Event [Member] | Amarantus Diagnostics Inc [Member]</t>
  </si>
  <si>
    <t>Percentage of outstanding capital stock</t>
  </si>
  <si>
    <t>100.00%</t>
  </si>
  <si>
    <t>Percentage of conversion of issued and outstanding shares</t>
  </si>
  <si>
    <t>4.99%</t>
  </si>
  <si>
    <t>Business acquisition, shares issued</t>
  </si>
  <si>
    <t>Subsequent Event [Member] | Securities Purchase Agreement [Member]</t>
  </si>
  <si>
    <t>Principal amount</t>
  </si>
  <si>
    <t>Apr. 17,
		2017</t>
  </si>
  <si>
    <t>Purchase of Warrants</t>
  </si>
  <si>
    <t>Additional Secured Not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2481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6827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09</v>
      </c>
      <c t="s" r="B1" s="2">
        <v>1</v>
      </c>
    </row>
    <row spans="1:2" r="2">
      <c t="s" r="B2" s="2">
        <v>2</v>
      </c>
    </row>
    <row spans="1:2" r="3">
      <c t="s" r="A3" s="3">
        <v>206</v>
      </c>
    </row>
    <row spans="1:2" r="4">
      <c t="s" r="A4" s="4">
        <v>210</v>
      </c>
      <c t="s" r="B4"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00</v>
      </c>
      <c t="n" r="C3" s="7">
        <v>176</v>
      </c>
    </row>
    <row spans="1:3" r="4">
      <c t="s" r="A4" s="4">
        <v>26</v>
      </c>
      <c t="n" r="B4" s="6">
        <v>500</v>
      </c>
      <c t="s" r="C4" s="4">
        <v>27</v>
      </c>
    </row>
    <row spans="1:3" r="5">
      <c t="s" r="A5" s="4">
        <v>28</v>
      </c>
      <c t="n" r="B5" s="6">
        <v>342</v>
      </c>
      <c t="n" r="C5" s="7">
        <v>567</v>
      </c>
    </row>
    <row spans="1:3" r="6">
      <c t="s" r="A6" s="4">
        <v>29</v>
      </c>
      <c t="n" r="B6" s="6">
        <v>942</v>
      </c>
      <c t="n" r="C6" s="6">
        <v>743</v>
      </c>
    </row>
    <row spans="1:3" r="7">
      <c t="s" r="A7" s="3">
        <v>30</v>
      </c>
    </row>
    <row spans="1:3" r="8">
      <c t="s" r="A8" s="4">
        <v>31</v>
      </c>
      <c t="n" r="B8" s="6">
        <v>95</v>
      </c>
      <c t="n" r="C8" s="6">
        <v>115</v>
      </c>
    </row>
    <row spans="1:3" r="9">
      <c t="s" r="A9" s="4">
        <v>32</v>
      </c>
      <c t="n" r="B9" s="6">
        <v>2861</v>
      </c>
      <c t="n" r="C9" s="6">
        <v>2861</v>
      </c>
    </row>
    <row spans="1:3" r="10">
      <c t="s" r="A10" s="4">
        <v>33</v>
      </c>
      <c t="n" r="B10" s="6">
        <v>7967</v>
      </c>
      <c t="n" r="C10" s="6">
        <v>7967</v>
      </c>
    </row>
    <row spans="1:3" r="11">
      <c t="s" r="A11" s="4">
        <v>34</v>
      </c>
      <c t="n" r="B11" s="6">
        <v>10923</v>
      </c>
      <c t="n" r="C11" s="6">
        <v>10943</v>
      </c>
    </row>
    <row spans="1:3" r="12">
      <c t="s" r="A12" s="4">
        <v>35</v>
      </c>
      <c t="n" r="B12" s="6">
        <v>11865</v>
      </c>
      <c t="n" r="C12" s="6">
        <v>11686</v>
      </c>
    </row>
    <row spans="1:3" r="13">
      <c t="s" r="A13" s="3">
        <v>36</v>
      </c>
    </row>
    <row spans="1:3" r="14">
      <c t="s" r="A14" s="4">
        <v>37</v>
      </c>
      <c t="n" r="B14" s="6">
        <v>7620</v>
      </c>
      <c t="n" r="C14" s="6">
        <v>7723</v>
      </c>
    </row>
    <row spans="1:3" r="15">
      <c t="s" r="A15" s="4">
        <v>38</v>
      </c>
      <c t="n" r="B15" s="6">
        <v>258</v>
      </c>
      <c t="n" r="C15" s="6">
        <v>257</v>
      </c>
    </row>
    <row spans="1:3" r="16">
      <c t="s" r="A16" s="4">
        <v>39</v>
      </c>
      <c t="n" r="B16" s="6">
        <v>322</v>
      </c>
      <c t="n" r="C16" s="6">
        <v>195</v>
      </c>
    </row>
    <row spans="1:3" r="17">
      <c t="s" r="A17" s="4">
        <v>40</v>
      </c>
      <c t="n" r="B17" s="6">
        <v>600</v>
      </c>
      <c t="n" r="C17" s="6">
        <v>997</v>
      </c>
    </row>
    <row spans="1:3" r="18">
      <c t="s" r="A18" s="4">
        <v>41</v>
      </c>
      <c t="n" r="B18" s="6">
        <v>2389</v>
      </c>
      <c t="n" r="C18" s="6">
        <v>1316</v>
      </c>
    </row>
    <row spans="1:3" r="19">
      <c t="s" r="A19" s="4">
        <v>42</v>
      </c>
      <c t="n" r="B19" s="6">
        <v>4165</v>
      </c>
      <c t="n" r="C19" s="6">
        <v>5098</v>
      </c>
    </row>
    <row spans="1:3" r="20">
      <c t="s" r="A20" s="4">
        <v>43</v>
      </c>
      <c t="n" r="B20" s="6">
        <v>476</v>
      </c>
      <c t="n" r="C20" s="6">
        <v>521</v>
      </c>
    </row>
    <row spans="1:3" r="21">
      <c t="s" r="A21" s="4">
        <v>44</v>
      </c>
      <c t="n" r="B21" s="6">
        <v>15830</v>
      </c>
      <c t="n" r="C21" s="6">
        <v>16107</v>
      </c>
    </row>
    <row spans="1:3" r="22">
      <c t="s" r="A22" s="4">
        <v>45</v>
      </c>
      <c t="n" r="B22" s="6">
        <v>1113</v>
      </c>
      <c t="n" r="C22" s="6">
        <v>1113</v>
      </c>
    </row>
    <row spans="1:3" r="23">
      <c t="s" r="A23" s="4">
        <v>46</v>
      </c>
      <c t="n" r="B23" s="7">
        <v>16943</v>
      </c>
      <c t="n" r="C23" s="7">
        <v>17220</v>
      </c>
    </row>
    <row spans="1:3" r="24">
      <c t="s" r="A24" s="4">
        <v>47</v>
      </c>
      <c t="s" r="B24" s="4">
        <v>27</v>
      </c>
      <c t="s" r="C24" s="4">
        <v>27</v>
      </c>
    </row>
    <row spans="1:3" r="25">
      <c t="s" r="A25" s="4">
        <v>48</v>
      </c>
      <c t="s" r="B25" s="4">
        <v>27</v>
      </c>
      <c t="s" r="C25" s="4">
        <v>27</v>
      </c>
    </row>
    <row spans="1:3" r="26">
      <c t="s" r="A26" s="3">
        <v>49</v>
      </c>
    </row>
    <row spans="1:3" r="27">
      <c t="s" r="A27" s="4">
        <v>50</v>
      </c>
      <c t="s" r="B27" s="4">
        <v>27</v>
      </c>
      <c t="s" r="C27" s="4">
        <v>27</v>
      </c>
    </row>
    <row spans="1:3" r="28">
      <c t="s" r="A28" s="4">
        <v>51</v>
      </c>
      <c t="n" r="B28" s="7">
        <v>58</v>
      </c>
      <c t="n" r="C28" s="7">
        <v>21</v>
      </c>
    </row>
    <row spans="1:3" r="29">
      <c t="s" r="A29" s="4">
        <v>52</v>
      </c>
      <c t="n" r="B29" s="6">
        <v>78985</v>
      </c>
      <c t="n" r="C29" s="6">
        <v>74767</v>
      </c>
    </row>
    <row spans="1:3" r="30">
      <c t="s" r="A30" s="4">
        <v>53</v>
      </c>
      <c t="n" r="B30" s="6">
        <v>-104873</v>
      </c>
      <c t="n" r="C30" s="6">
        <v>-92241</v>
      </c>
    </row>
    <row spans="1:3" r="31">
      <c t="s" r="A31" s="4">
        <v>54</v>
      </c>
      <c t="n" r="B31" s="6">
        <v>-25829</v>
      </c>
      <c t="n" r="C31" s="6">
        <v>-8688</v>
      </c>
    </row>
    <row spans="1:3" r="32">
      <c t="s" r="A32" s="4">
        <v>55</v>
      </c>
      <c t="n" r="B32" s="7">
        <v>11865</v>
      </c>
      <c t="n" r="C32" s="7">
        <v>11686</v>
      </c>
    </row>
    <row spans="1:3" r="33">
      <c t="s" r="A33" s="4">
        <v>56</v>
      </c>
    </row>
    <row spans="1:3" r="34">
      <c t="s" r="A34" s="3">
        <v>49</v>
      </c>
    </row>
    <row spans="1:3" r="35">
      <c t="s" r="A35" s="4">
        <v>50</v>
      </c>
      <c t="s" r="B35" s="4">
        <v>27</v>
      </c>
      <c t="s" r="C35" s="4">
        <v>27</v>
      </c>
    </row>
    <row spans="1:3" r="36">
      <c t="s" r="A36" s="4">
        <v>57</v>
      </c>
    </row>
    <row spans="1:3" r="37">
      <c t="s" r="A37" s="3">
        <v>49</v>
      </c>
    </row>
    <row spans="1:3" r="38">
      <c t="s" r="A38" s="4">
        <v>50</v>
      </c>
      <c t="s" r="B38" s="4">
        <v>27</v>
      </c>
      <c t="s" r="C38" s="4">
        <v>27</v>
      </c>
    </row>
    <row spans="1:3" r="39">
      <c t="s" r="A39" s="4">
        <v>58</v>
      </c>
    </row>
    <row spans="1:3" r="40">
      <c t="s" r="A40" s="3">
        <v>49</v>
      </c>
    </row>
    <row spans="1:3" r="41">
      <c t="s" r="A41" s="4">
        <v>50</v>
      </c>
      <c t="n" r="B41" s="7">
        <v>1</v>
      </c>
      <c t="n" r="C41" s="7">
        <v>1</v>
      </c>
    </row>
    <row spans="1:3" r="42">
      <c t="s" r="A42" s="4">
        <v>59</v>
      </c>
    </row>
    <row spans="1:3" r="43">
      <c t="s" r="A43" s="3">
        <v>36</v>
      </c>
    </row>
    <row spans="1:3" r="44">
      <c t="s" r="A44" s="4">
        <v>47</v>
      </c>
      <c t="n" r="B44" s="7">
        <v>10774</v>
      </c>
      <c t="s" r="C44" s="4">
        <v>27</v>
      </c>
    </row>
    <row spans="1:3" r="45">
      <c t="s" r="A45" s="3">
        <v>49</v>
      </c>
    </row>
    <row spans="1:3" r="46">
      <c t="s" r="A46" s="4">
        <v>50</v>
      </c>
      <c t="s" r="B46" s="4">
        <v>27</v>
      </c>
      <c t="n" r="C46" s="7">
        <v>8764</v>
      </c>
    </row>
    <row spans="1:3" r="47">
      <c t="s" r="A47" s="4">
        <v>60</v>
      </c>
    </row>
    <row spans="1:3" r="48">
      <c t="s" r="A48" s="3">
        <v>36</v>
      </c>
    </row>
    <row spans="1:3" r="49">
      <c t="s" r="A49" s="4">
        <v>47</v>
      </c>
      <c t="n" r="B49" s="7">
        <v>9977</v>
      </c>
      <c t="n" r="C49" s="7">
        <v>31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r="A1" s="1">
        <v>240</v>
      </c>
      <c t="s" r="B1" s="2">
        <v>1</v>
      </c>
    </row>
    <row spans="1:2" r="2">
      <c t="s" r="B2" s="2">
        <v>2</v>
      </c>
    </row>
    <row spans="1:2" r="3">
      <c t="s" r="A3" s="3">
        <v>190</v>
      </c>
    </row>
    <row spans="1:2" r="4">
      <c t="s" r="A4" s="4">
        <v>241</v>
      </c>
      <c t="s" r="B4" s="4">
        <v>242</v>
      </c>
    </row>
    <row spans="1:2" r="5">
      <c t="s" r="A5" s="4">
        <v>243</v>
      </c>
      <c t="s" r="B5" s="4">
        <v>243</v>
      </c>
    </row>
    <row spans="1:2" r="6">
      <c t="s" r="A6" s="4">
        <v>244</v>
      </c>
      <c t="s" r="B6" s="4">
        <v>245</v>
      </c>
    </row>
    <row spans="1:2" r="7">
      <c t="s" r="A7" s="4">
        <v>246</v>
      </c>
      <c t="s" r="B7" s="4">
        <v>247</v>
      </c>
    </row>
    <row spans="1:2" r="8">
      <c t="s" r="A8" s="4">
        <v>248</v>
      </c>
      <c t="s" r="B8"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0</v>
      </c>
      <c t="s" r="B1" s="2">
        <v>1</v>
      </c>
    </row>
    <row spans="1:2" r="2">
      <c t="s" r="B2" s="2">
        <v>2</v>
      </c>
    </row>
    <row spans="1:2" r="3">
      <c t="s" r="A3" s="3">
        <v>198</v>
      </c>
    </row>
    <row spans="1:2" r="4">
      <c t="s" r="A4" s="4">
        <v>251</v>
      </c>
      <c t="s" r="B4" s="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3</v>
      </c>
      <c t="s" r="B1" s="2">
        <v>1</v>
      </c>
    </row>
    <row spans="1:2" r="2">
      <c t="s" r="B2" s="2">
        <v>2</v>
      </c>
    </row>
    <row spans="1:2" r="3">
      <c t="s" r="A3" s="3">
        <v>202</v>
      </c>
    </row>
    <row spans="1:2" r="4">
      <c t="s" r="A4" s="4">
        <v>254</v>
      </c>
      <c t="s" r="B4"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56</v>
      </c>
      <c t="s" r="B1" s="2">
        <v>1</v>
      </c>
    </row>
    <row spans="1:2" r="2">
      <c t="s" r="B2" s="2">
        <v>2</v>
      </c>
    </row>
    <row spans="1:2" r="3">
      <c t="s" r="A3" s="3">
        <v>206</v>
      </c>
    </row>
    <row spans="1:2" r="4">
      <c t="s" r="A4" s="4">
        <v>257</v>
      </c>
      <c t="s" r="B4"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217</v>
      </c>
    </row>
    <row spans="1:2" r="4">
      <c t="s" r="A4" s="4">
        <v>260</v>
      </c>
      <c t="s" r="B4" s="4">
        <v>261</v>
      </c>
    </row>
    <row spans="1:2" r="5">
      <c t="s" r="A5" s="4">
        <v>262</v>
      </c>
      <c t="s" r="B5" s="4">
        <v>263</v>
      </c>
    </row>
    <row spans="1:2" r="6">
      <c t="s" r="A6" s="4">
        <v>264</v>
      </c>
      <c t="s" r="B6"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80"/>
  </cols>
  <sheetData>
    <row spans="1:2" r="1">
      <c t="s" r="A1" s="1">
        <v>266</v>
      </c>
      <c t="s" r="B1" s="2">
        <v>1</v>
      </c>
    </row>
    <row spans="1:2" r="2">
      <c t="s" r="B2" s="2">
        <v>2</v>
      </c>
    </row>
    <row spans="1:2" r="3">
      <c t="s" r="A3" s="4">
        <v>267</v>
      </c>
    </row>
    <row spans="1:2" r="4">
      <c t="s" r="A4" s="3">
        <v>268</v>
      </c>
    </row>
    <row spans="1:2" r="5">
      <c t="s" r="A5" s="4">
        <v>269</v>
      </c>
      <c t="s" r="B5" s="4">
        <v>270</v>
      </c>
    </row>
    <row spans="1:2" r="6">
      <c t="s" r="A6" s="4">
        <v>271</v>
      </c>
    </row>
    <row spans="1:2" r="7">
      <c t="s" r="A7" s="3">
        <v>268</v>
      </c>
    </row>
    <row spans="1:2" r="8">
      <c t="s" r="A8" s="4">
        <v>269</v>
      </c>
      <c t="s" r="B8" s="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3</v>
      </c>
      <c t="s" r="B1" s="2">
        <v>1</v>
      </c>
    </row>
    <row spans="1:2" r="2">
      <c t="s" r="B2" s="2">
        <v>2</v>
      </c>
    </row>
    <row spans="1:2" r="3">
      <c t="s" r="A3" s="3">
        <v>225</v>
      </c>
    </row>
    <row spans="1:2" r="4">
      <c t="s" r="A4" s="4">
        <v>274</v>
      </c>
      <c t="s" r="B4"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76</v>
      </c>
      <c t="s" r="B1" s="2">
        <v>1</v>
      </c>
    </row>
    <row spans="1:2" r="2">
      <c t="s" r="B2" s="2">
        <v>2</v>
      </c>
    </row>
    <row spans="1:2" r="3">
      <c t="s" r="A3" s="3">
        <v>229</v>
      </c>
    </row>
    <row spans="1:2" r="4">
      <c t="s" r="A4" s="4">
        <v>277</v>
      </c>
      <c t="s" r="B4"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r="A1" s="1">
        <v>279</v>
      </c>
      <c t="s" r="B1" s="2">
        <v>1</v>
      </c>
    </row>
    <row spans="1:3" r="2">
      <c t="s" r="B2" s="2">
        <v>2</v>
      </c>
      <c t="s" r="C2" s="2">
        <v>77</v>
      </c>
    </row>
    <row spans="1:3" r="3">
      <c t="s" r="A3" s="3">
        <v>280</v>
      </c>
    </row>
    <row spans="1:3" r="4">
      <c t="s" r="A4" s="4">
        <v>281</v>
      </c>
      <c t="n" r="B4" s="7">
        <v>1357</v>
      </c>
      <c t="n" r="C4" s="7">
        <v>247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282</v>
      </c>
      <c t="s" r="B1" s="2">
        <v>1</v>
      </c>
    </row>
    <row spans="1:3" r="2">
      <c t="s" r="B2" s="2">
        <v>2</v>
      </c>
      <c t="s" r="C2" s="2">
        <v>77</v>
      </c>
    </row>
    <row spans="1:3" r="3">
      <c t="s" r="A3" s="3">
        <v>283</v>
      </c>
    </row>
    <row spans="1:3" r="4">
      <c t="s" r="A4" s="4">
        <v>92</v>
      </c>
      <c t="n" r="B4" s="7">
        <v>-1576</v>
      </c>
      <c t="n" r="C4" s="7">
        <v>-6580</v>
      </c>
    </row>
    <row spans="1:3" r="5">
      <c t="s" r="A5" s="4">
        <v>284</v>
      </c>
      <c t="n" r="B5" s="6">
        <v>749</v>
      </c>
      <c t="n" r="C5" s="7">
        <v>828</v>
      </c>
    </row>
    <row spans="1:3" r="6">
      <c t="s" r="A6" s="4">
        <v>94</v>
      </c>
      <c t="n" r="B6" s="6">
        <v>-10307</v>
      </c>
      <c t="s" r="C6" s="4">
        <v>27</v>
      </c>
    </row>
    <row spans="1:3" r="7">
      <c t="s" r="A7" s="4">
        <v>285</v>
      </c>
      <c t="n" r="B7" s="7">
        <v>-12632</v>
      </c>
      <c t="n" r="C7" s="7">
        <v>-7408</v>
      </c>
    </row>
    <row spans="1:3" r="8">
      <c t="s" r="A8" s="3">
        <v>286</v>
      </c>
    </row>
    <row spans="1:3" r="9">
      <c t="s" r="A9" s="4">
        <v>287</v>
      </c>
      <c t="n" r="B9" s="6">
        <v>33720000</v>
      </c>
      <c t="n" r="C9" s="6">
        <v>7232000</v>
      </c>
    </row>
    <row spans="1:3" r="10">
      <c t="s" r="A10" s="4">
        <v>288</v>
      </c>
      <c t="n" r="B10" s="9">
        <v>-0.37</v>
      </c>
      <c t="n" r="C10" s="9">
        <v>-1.02</v>
      </c>
    </row>
    <row spans="1:3" r="11">
      <c t="s" r="A11" s="3">
        <v>289</v>
      </c>
    </row>
    <row spans="1:3" r="12">
      <c t="s" r="A12" s="4">
        <v>290</v>
      </c>
      <c t="n" r="B12" s="6">
        <v>308000</v>
      </c>
      <c t="n" r="C12" s="6">
        <v>379000</v>
      </c>
    </row>
    <row spans="1:3" r="13">
      <c t="s" r="A13" s="4">
        <v>291</v>
      </c>
      <c t="n" r="B13" s="6">
        <v>829000</v>
      </c>
      <c t="n" r="C13" s="6">
        <v>829000</v>
      </c>
    </row>
    <row spans="1:3" r="14">
      <c t="s" r="A14" s="4">
        <v>292</v>
      </c>
      <c t="n" r="B14" s="6">
        <v>52839000</v>
      </c>
      <c t="n" r="C14" s="6">
        <v>306000</v>
      </c>
    </row>
    <row spans="1:3" r="15">
      <c t="s" r="A15" s="4">
        <v>293</v>
      </c>
      <c t="n" r="B15" s="6">
        <v>5159000</v>
      </c>
      <c t="n" r="C15" s="6">
        <v>34000</v>
      </c>
    </row>
    <row spans="1:3" r="16">
      <c t="s" r="A16" s="4">
        <v>294</v>
      </c>
      <c t="n" r="B16" s="6">
        <v>10060000</v>
      </c>
      <c t="s" r="C16" s="4">
        <v>27</v>
      </c>
    </row>
    <row spans="1:3" r="17">
      <c t="s" r="A17" s="4">
        <v>295</v>
      </c>
      <c t="n" r="B17" s="6">
        <v>94803000</v>
      </c>
      <c t="s" r="C17" s="4">
        <v>27</v>
      </c>
    </row>
    <row spans="1:3" r="18">
      <c t="s" r="A18" s="4">
        <v>296</v>
      </c>
      <c t="n" r="B18" s="6">
        <v>6936000</v>
      </c>
      <c t="s" r="C18" s="4">
        <v>27</v>
      </c>
    </row>
    <row spans="1:3" r="19">
      <c t="s" r="A19" s="4">
        <v>297</v>
      </c>
      <c t="n" r="B19" s="6">
        <v>366839000</v>
      </c>
      <c t="n" r="C19" s="6">
        <v>1553000</v>
      </c>
    </row>
    <row spans="1:3" r="20">
      <c t="s" r="A20" s="4">
        <v>298</v>
      </c>
    </row>
    <row spans="1:3" r="21">
      <c t="s" r="A21" s="3">
        <v>289</v>
      </c>
    </row>
    <row spans="1:3" r="22">
      <c t="s" r="A22" s="4">
        <v>50</v>
      </c>
      <c t="n" r="B22" s="6">
        <v>5000</v>
      </c>
      <c t="n" r="C22" s="6">
        <v>5000</v>
      </c>
    </row>
    <row spans="1:3" r="23">
      <c t="s" r="A23" s="4">
        <v>267</v>
      </c>
    </row>
    <row spans="1:3" r="24">
      <c t="s" r="A24" s="3">
        <v>289</v>
      </c>
    </row>
    <row spans="1:3" r="25">
      <c t="s" r="A25" s="4">
        <v>50</v>
      </c>
      <c t="n" r="B25" s="6">
        <v>95204000</v>
      </c>
      <c t="s" r="C25" s="4">
        <v>27</v>
      </c>
    </row>
    <row spans="1:3" r="26">
      <c t="s" r="A26" s="4">
        <v>271</v>
      </c>
    </row>
    <row spans="1:3" r="27">
      <c t="s" r="A27" s="3">
        <v>289</v>
      </c>
    </row>
    <row spans="1:3" r="28">
      <c t="s" r="A28" s="4">
        <v>50</v>
      </c>
      <c t="n" r="B28" s="6">
        <v>100696000</v>
      </c>
      <c t="s" r="C28" s="4">
        <v>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23</v>
      </c>
    </row>
    <row spans="1:3" r="2">
      <c t="s" r="A2" s="4">
        <v>62</v>
      </c>
      <c t="n" r="B2" s="8">
        <v>0.001</v>
      </c>
      <c t="n" r="C2" s="8">
        <v>0.001</v>
      </c>
    </row>
    <row spans="1:3" r="3">
      <c t="s" r="A3" s="4">
        <v>63</v>
      </c>
      <c t="n" r="B3" s="6">
        <v>150000000</v>
      </c>
      <c t="n" r="C3" s="6">
        <v>150000000</v>
      </c>
    </row>
    <row spans="1:3" r="4">
      <c t="s" r="A4" s="4">
        <v>64</v>
      </c>
      <c t="n" r="B4" s="6">
        <v>57640958</v>
      </c>
      <c t="n" r="C4" s="6">
        <v>21177353</v>
      </c>
    </row>
    <row spans="1:3" r="5">
      <c t="s" r="A5" s="4">
        <v>65</v>
      </c>
      <c t="n" r="B5" s="6">
        <v>57640958</v>
      </c>
      <c t="n" r="C5" s="6">
        <v>21177353</v>
      </c>
    </row>
    <row spans="1:3" r="6">
      <c t="s" r="A6" s="4">
        <v>66</v>
      </c>
      <c t="n" r="B6" s="7">
        <v>0</v>
      </c>
      <c t="n" r="C6" s="7">
        <v>3</v>
      </c>
    </row>
    <row spans="1:3" r="7">
      <c t="s" r="A7" s="4">
        <v>67</v>
      </c>
      <c t="n" r="B7" s="6">
        <v>0</v>
      </c>
      <c t="n" r="C7" s="6">
        <v>82</v>
      </c>
    </row>
    <row spans="1:3" r="8">
      <c t="s" r="A8" s="4">
        <v>68</v>
      </c>
      <c t="n" r="B8" s="7">
        <v>2963</v>
      </c>
      <c t="n" r="C8" s="7">
        <v>3854</v>
      </c>
    </row>
    <row spans="1:3" r="9">
      <c t="s" r="A9" s="4">
        <v>69</v>
      </c>
    </row>
    <row spans="1:3" r="10">
      <c t="s" r="A10" s="4">
        <v>70</v>
      </c>
      <c t="n" r="B10" s="8">
        <v>0.001</v>
      </c>
      <c t="n" r="C10" s="8">
        <v>0.001</v>
      </c>
    </row>
    <row spans="1:3" r="11">
      <c t="s" r="A11" s="4">
        <v>71</v>
      </c>
      <c t="n" r="B11" s="6">
        <v>10000000</v>
      </c>
      <c t="n" r="C11" s="6">
        <v>10000000</v>
      </c>
    </row>
    <row spans="1:3" r="12">
      <c t="s" r="A12" s="4">
        <v>56</v>
      </c>
    </row>
    <row spans="1:3" r="13">
      <c t="s" r="A13" s="4">
        <v>70</v>
      </c>
      <c t="n" r="B13" s="8">
        <v>0.001</v>
      </c>
      <c t="n" r="C13" s="8">
        <v>0.001</v>
      </c>
    </row>
    <row spans="1:3" r="14">
      <c t="s" r="A14" s="4">
        <v>72</v>
      </c>
      <c t="n" r="B14" s="6">
        <v>250000</v>
      </c>
      <c t="n" r="C14" s="6">
        <v>250000</v>
      </c>
    </row>
    <row spans="1:3" r="15">
      <c t="s" r="A15" s="4">
        <v>73</v>
      </c>
      <c t="n" r="B15" s="6">
        <v>0</v>
      </c>
      <c t="n" r="C15" s="6">
        <v>0</v>
      </c>
    </row>
    <row spans="1:3" r="16">
      <c t="s" r="A16" s="4">
        <v>74</v>
      </c>
      <c t="n" r="B16" s="6">
        <v>0</v>
      </c>
      <c t="n" r="C16" s="6">
        <v>0</v>
      </c>
    </row>
    <row spans="1:3" r="17">
      <c t="s" r="A17" s="4">
        <v>57</v>
      </c>
    </row>
    <row spans="1:3" r="18">
      <c t="s" r="A18" s="4">
        <v>70</v>
      </c>
      <c t="n" r="B18" s="8">
        <v>0.001</v>
      </c>
      <c t="n" r="C18" s="8">
        <v>0.001</v>
      </c>
    </row>
    <row spans="1:3" r="19">
      <c t="s" r="A19" s="4">
        <v>72</v>
      </c>
      <c t="n" r="B19" s="6">
        <v>3000000</v>
      </c>
      <c t="n" r="C19" s="6">
        <v>3000000</v>
      </c>
    </row>
    <row spans="1:3" r="20">
      <c t="s" r="A20" s="4">
        <v>73</v>
      </c>
      <c t="n" r="B20" s="6">
        <v>0</v>
      </c>
      <c t="n" r="C20" s="6">
        <v>0</v>
      </c>
    </row>
    <row spans="1:3" r="21">
      <c t="s" r="A21" s="4">
        <v>74</v>
      </c>
      <c t="n" r="B21" s="6">
        <v>0</v>
      </c>
      <c t="n" r="C21" s="6">
        <v>0</v>
      </c>
    </row>
    <row spans="1:3" r="22">
      <c t="s" r="A22" s="4">
        <v>58</v>
      </c>
    </row>
    <row spans="1:3" r="23">
      <c t="s" r="A23" s="4">
        <v>70</v>
      </c>
      <c t="n" r="B23" s="8">
        <v>0.001</v>
      </c>
      <c t="n" r="C23" s="8">
        <v>0.001</v>
      </c>
    </row>
    <row spans="1:3" r="24">
      <c t="s" r="A24" s="4">
        <v>72</v>
      </c>
      <c t="n" r="B24" s="6">
        <v>750000</v>
      </c>
      <c t="n" r="C24" s="6">
        <v>750000</v>
      </c>
    </row>
    <row spans="1:3" r="25">
      <c t="s" r="A25" s="4">
        <v>73</v>
      </c>
      <c t="n" r="B25" s="6">
        <v>750000</v>
      </c>
      <c t="n" r="C25" s="6">
        <v>750000</v>
      </c>
    </row>
    <row spans="1:3" r="26">
      <c t="s" r="A26" s="4">
        <v>74</v>
      </c>
      <c t="n" r="B26" s="6">
        <v>750000</v>
      </c>
      <c t="n" r="C26" s="6">
        <v>750000</v>
      </c>
    </row>
    <row spans="1:3" r="27">
      <c t="s" r="A27" s="4">
        <v>59</v>
      </c>
    </row>
    <row spans="1:3" r="28">
      <c t="s" r="A28" s="4">
        <v>70</v>
      </c>
      <c t="s" r="B28" s="4">
        <v>27</v>
      </c>
      <c t="n" r="C28" s="7">
        <v>1000</v>
      </c>
    </row>
    <row spans="1:3" r="29">
      <c t="s" r="A29" s="4">
        <v>72</v>
      </c>
      <c t="s" r="B29" s="4">
        <v>27</v>
      </c>
      <c t="n" r="C29" s="6">
        <v>13335</v>
      </c>
    </row>
    <row spans="1:3" r="30">
      <c t="s" r="A30" s="4">
        <v>73</v>
      </c>
      <c t="s" r="B30" s="4">
        <v>27</v>
      </c>
      <c t="n" r="C30" s="6">
        <v>9766</v>
      </c>
    </row>
    <row spans="1:3" r="31">
      <c t="s" r="A31" s="4">
        <v>74</v>
      </c>
      <c t="s" r="B31" s="4">
        <v>27</v>
      </c>
      <c t="n" r="C31" s="6">
        <v>9766</v>
      </c>
    </row>
    <row spans="1:3" r="32">
      <c t="s" r="A32" s="4">
        <v>59</v>
      </c>
    </row>
    <row spans="1:3" r="33">
      <c t="s" r="A33" s="4">
        <v>70</v>
      </c>
      <c t="n" r="B33" s="7">
        <v>1000</v>
      </c>
      <c t="s" r="C33" s="4">
        <v>27</v>
      </c>
    </row>
    <row spans="1:3" r="34">
      <c t="s" r="A34" s="4">
        <v>72</v>
      </c>
      <c t="n" r="B34" s="6">
        <v>13335</v>
      </c>
      <c t="s" r="C34" s="4">
        <v>27</v>
      </c>
    </row>
    <row spans="1:3" r="35">
      <c t="s" r="A35" s="4">
        <v>73</v>
      </c>
      <c t="n" r="B35" s="6">
        <v>8568</v>
      </c>
      <c t="s" r="C35" s="4">
        <v>27</v>
      </c>
    </row>
    <row spans="1:3" r="36">
      <c t="s" r="A36" s="4">
        <v>74</v>
      </c>
      <c t="n" r="B36" s="6">
        <v>8568</v>
      </c>
      <c t="s" r="C36" s="4">
        <v>27</v>
      </c>
    </row>
    <row spans="1:3" r="37">
      <c t="s" r="A37" s="4">
        <v>75</v>
      </c>
      <c t="n" r="B37" s="7">
        <v>10774</v>
      </c>
      <c t="s" r="C37" s="4">
        <v>27</v>
      </c>
    </row>
    <row spans="1:3" r="38">
      <c t="s" r="A38" s="4">
        <v>60</v>
      </c>
    </row>
    <row spans="1:3" r="39">
      <c t="s" r="A39" s="4">
        <v>70</v>
      </c>
      <c t="n" r="B39" s="7">
        <v>1000</v>
      </c>
      <c t="n" r="C39" s="7">
        <v>1000</v>
      </c>
    </row>
    <row spans="1:3" r="40">
      <c t="s" r="A40" s="4">
        <v>72</v>
      </c>
      <c t="n" r="B40" s="6">
        <v>25000</v>
      </c>
      <c t="n" r="C40" s="6">
        <v>25000</v>
      </c>
    </row>
    <row spans="1:3" r="41">
      <c t="s" r="A41" s="4">
        <v>73</v>
      </c>
      <c t="n" r="B41" s="6">
        <v>6042</v>
      </c>
      <c t="n" r="C41" s="6">
        <v>2816</v>
      </c>
    </row>
    <row spans="1:3" r="42">
      <c t="s" r="A42" s="4">
        <v>74</v>
      </c>
      <c t="n" r="B42" s="6">
        <v>6042</v>
      </c>
      <c t="n" r="C42" s="6">
        <v>2816</v>
      </c>
    </row>
    <row spans="1:3" r="43">
      <c t="s" r="A43" s="4">
        <v>75</v>
      </c>
      <c t="n" r="B43" s="7">
        <v>9977</v>
      </c>
      <c t="n" r="C43" s="7">
        <v>99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1"/>
  </cols>
  <sheetData>
    <row spans="1:2" r="1">
      <c t="s" r="A1" s="1">
        <v>299</v>
      </c>
      <c t="s" r="B1" s="2">
        <v>1</v>
      </c>
    </row>
    <row spans="1:2" r="2">
      <c t="s" r="B2" s="2">
        <v>300</v>
      </c>
    </row>
    <row spans="1:2" r="3">
      <c t="s" r="A3" s="3">
        <v>301</v>
      </c>
    </row>
    <row spans="1:2" r="4">
      <c t="s" r="A4" s="4">
        <v>302</v>
      </c>
      <c t="s" r="B4" s="4">
        <v>303</v>
      </c>
    </row>
    <row spans="1:2" r="5">
      <c t="s" r="A5" s="4">
        <v>304</v>
      </c>
      <c t="n" r="B5" s="9">
        <v>0.05</v>
      </c>
    </row>
    <row spans="1:2" r="6">
      <c t="s" r="A6" s="4">
        <v>305</v>
      </c>
      <c t="n" r="B6" s="7">
        <v>500000</v>
      </c>
    </row>
    <row spans="1:2" r="7">
      <c t="s" r="A7" s="4">
        <v>306</v>
      </c>
    </row>
    <row spans="1:2" r="8">
      <c t="s" r="A8" s="3">
        <v>301</v>
      </c>
    </row>
    <row spans="1:2" r="9">
      <c t="s" r="A9" s="4">
        <v>307</v>
      </c>
      <c t="s" r="B9" s="4">
        <v>308</v>
      </c>
    </row>
    <row spans="1:2" r="10">
      <c t="s" r="A10" s="4">
        <v>309</v>
      </c>
      <c t="s" r="B10" s="4">
        <v>310</v>
      </c>
    </row>
    <row spans="1:2" r="11">
      <c t="s" r="A11" s="4">
        <v>302</v>
      </c>
      <c t="s" r="B11" s="4">
        <v>303</v>
      </c>
    </row>
    <row spans="1:2" r="12">
      <c t="s" r="A12" s="4">
        <v>304</v>
      </c>
      <c t="n" r="B12" s="9">
        <v>0.2</v>
      </c>
    </row>
    <row spans="1:2" r="13">
      <c t="s" r="A13" s="4">
        <v>305</v>
      </c>
      <c t="n" r="B13" s="7">
        <v>100000</v>
      </c>
    </row>
    <row spans="1:2" r="14">
      <c t="s" r="A14" s="4">
        <v>311</v>
      </c>
    </row>
    <row spans="1:2" r="15">
      <c t="s" r="A15" s="3">
        <v>301</v>
      </c>
    </row>
    <row spans="1:2" r="16">
      <c t="s" r="A16" s="4">
        <v>307</v>
      </c>
      <c t="s" r="B16" s="4">
        <v>312</v>
      </c>
    </row>
    <row spans="1:2" r="17">
      <c t="s" r="A17" s="4">
        <v>309</v>
      </c>
      <c t="s" r="B17" s="4">
        <v>313</v>
      </c>
    </row>
    <row spans="1:2" r="18">
      <c t="s" r="A18" s="4">
        <v>302</v>
      </c>
      <c t="s" r="B18" s="4">
        <v>314</v>
      </c>
    </row>
    <row spans="1:2" r="19">
      <c t="s" r="A19" s="4">
        <v>304</v>
      </c>
      <c t="n" r="B19" s="9">
        <v>40.64</v>
      </c>
    </row>
    <row spans="1:2" r="20">
      <c t="s" r="A20" s="4">
        <v>305</v>
      </c>
      <c t="n" r="B20" s="7">
        <v>4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316</v>
      </c>
    </row>
    <row spans="1:2" r="3">
      <c t="s" r="A3" s="3">
        <v>301</v>
      </c>
    </row>
    <row spans="1:2" r="4">
      <c t="s" r="A4" s="4">
        <v>317</v>
      </c>
      <c t="n" r="B4" s="7">
        <v>500000</v>
      </c>
    </row>
    <row spans="1:2" r="5">
      <c t="s" r="A5" s="4">
        <v>318</v>
      </c>
      <c t="s" r="B5" s="4">
        <v>303</v>
      </c>
    </row>
    <row spans="1:2" r="6">
      <c t="s" r="A6" s="4">
        <v>319</v>
      </c>
      <c t="n" r="B6" s="10">
        <v>5.2</v>
      </c>
    </row>
    <row spans="1:2" r="7">
      <c t="s" r="A7" s="4">
        <v>320</v>
      </c>
      <c t="n" r="B7" s="9">
        <v>0.05</v>
      </c>
    </row>
    <row spans="1:2" r="8">
      <c t="s" r="A8" s="4">
        <v>311</v>
      </c>
    </row>
    <row spans="1:2" r="9">
      <c t="s" r="A9" s="3">
        <v>301</v>
      </c>
    </row>
    <row spans="1:2" r="10">
      <c t="s" r="A10" s="4">
        <v>317</v>
      </c>
      <c t="n" r="B10" s="7">
        <v>400000</v>
      </c>
    </row>
    <row spans="1:2" r="11">
      <c t="s" r="A11" s="4">
        <v>321</v>
      </c>
      <c t="s" r="B11" s="4">
        <v>313</v>
      </c>
    </row>
    <row spans="1:2" r="12">
      <c t="s" r="A12" s="4">
        <v>318</v>
      </c>
      <c t="s" r="B12" s="4">
        <v>314</v>
      </c>
    </row>
    <row spans="1:2" r="13">
      <c t="s" r="A13" s="4">
        <v>319</v>
      </c>
      <c t="n" r="B13" s="6">
        <v>80</v>
      </c>
    </row>
    <row spans="1:2" r="14">
      <c t="s" r="A14" s="4">
        <v>320</v>
      </c>
      <c t="n" r="B14" s="9">
        <v>40.64</v>
      </c>
    </row>
    <row spans="1:2" r="15">
      <c t="s" r="A15" s="4">
        <v>322</v>
      </c>
      <c t="s" r="B15" s="4">
        <v>323</v>
      </c>
    </row>
    <row spans="1:2" r="16">
      <c t="s" r="A16" s="4">
        <v>306</v>
      </c>
    </row>
    <row spans="1:2" r="17">
      <c t="s" r="A17" s="3">
        <v>301</v>
      </c>
    </row>
    <row spans="1:2" r="18">
      <c t="s" r="A18" s="4">
        <v>317</v>
      </c>
      <c t="n" r="B18" s="7">
        <v>100000</v>
      </c>
    </row>
    <row spans="1:2" r="19">
      <c t="s" r="A19" s="4">
        <v>321</v>
      </c>
      <c t="s" r="B19" s="4">
        <v>310</v>
      </c>
    </row>
    <row spans="1:2" r="20">
      <c t="s" r="A20" s="4">
        <v>318</v>
      </c>
      <c t="s" r="B20" s="4">
        <v>303</v>
      </c>
    </row>
    <row spans="1:2" r="21">
      <c t="s" r="A21" s="4">
        <v>320</v>
      </c>
      <c t="n" r="B21" s="9">
        <v>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24</v>
      </c>
      <c t="s" r="B1" s="2">
        <v>2</v>
      </c>
      <c t="s" r="C1" s="2">
        <v>325</v>
      </c>
    </row>
    <row spans="1:3" r="2">
      <c t="s" r="A2" s="3">
        <v>326</v>
      </c>
    </row>
    <row spans="1:3" r="3">
      <c t="s" r="A3" s="4">
        <v>327</v>
      </c>
      <c t="s" r="B3" s="4">
        <v>303</v>
      </c>
    </row>
    <row spans="1:3" r="4">
      <c t="s" r="A4" s="4">
        <v>328</v>
      </c>
      <c t="n" r="B4" s="7">
        <v>600000</v>
      </c>
    </row>
    <row spans="1:3" r="5">
      <c t="s" r="A5" s="4">
        <v>205</v>
      </c>
      <c t="n" r="B5" s="6">
        <v>100000</v>
      </c>
    </row>
    <row spans="1:3" r="6">
      <c t="s" r="A6" s="4">
        <v>329</v>
      </c>
      <c t="n" r="B6" s="7">
        <v>30000</v>
      </c>
    </row>
    <row spans="1:3" r="7">
      <c t="s" r="A7" s="4">
        <v>330</v>
      </c>
    </row>
    <row spans="1:3" r="8">
      <c t="s" r="A8" s="3">
        <v>326</v>
      </c>
    </row>
    <row spans="1:3" r="9">
      <c t="s" r="A9" s="4">
        <v>327</v>
      </c>
      <c t="s" r="C9" s="4">
        <v>303</v>
      </c>
    </row>
    <row spans="1:3" r="10">
      <c t="s" r="A10" s="4">
        <v>331</v>
      </c>
      <c t="n" r="C10" s="7">
        <v>200000</v>
      </c>
    </row>
    <row spans="1:3" r="11">
      <c t="s" r="A11" s="4">
        <v>332</v>
      </c>
    </row>
    <row spans="1:3" r="12">
      <c t="s" r="A12" s="3">
        <v>326</v>
      </c>
    </row>
    <row spans="1:3" r="13">
      <c t="s" r="A13" s="4">
        <v>327</v>
      </c>
      <c t="s" r="C13" s="4">
        <v>303</v>
      </c>
    </row>
    <row spans="1:3" r="14">
      <c t="s" r="A14" s="4">
        <v>331</v>
      </c>
      <c t="n" r="C14" s="7">
        <v>1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1"/>
  </cols>
  <sheetData>
    <row spans="1:2" r="1">
      <c t="s" r="A1" s="1">
        <v>333</v>
      </c>
      <c t="s" r="B1" s="2">
        <v>1</v>
      </c>
    </row>
    <row spans="1:2" r="2">
      <c t="s" r="B2" s="2">
        <v>300</v>
      </c>
    </row>
    <row spans="1:2" r="3">
      <c t="s" r="A3" s="3">
        <v>334</v>
      </c>
    </row>
    <row spans="1:2" r="4">
      <c t="s" r="A4" s="4">
        <v>302</v>
      </c>
      <c t="s" r="B4" s="4">
        <v>303</v>
      </c>
    </row>
    <row spans="1:2" r="5">
      <c t="s" r="A5" s="4">
        <v>335</v>
      </c>
      <c t="n" r="B5" s="9">
        <v>0.05</v>
      </c>
    </row>
    <row spans="1:2" r="6">
      <c t="s" r="A6" s="4">
        <v>336</v>
      </c>
      <c t="n" r="B6" s="7">
        <v>-2963</v>
      </c>
    </row>
    <row spans="1:2" r="7">
      <c t="s" r="A7" s="4">
        <v>337</v>
      </c>
      <c t="n" r="B7" s="7">
        <v>2389</v>
      </c>
    </row>
    <row spans="1:2" r="8">
      <c t="s" r="A8" s="4">
        <v>338</v>
      </c>
    </row>
    <row spans="1:2" r="9">
      <c t="s" r="A9" s="3">
        <v>334</v>
      </c>
    </row>
    <row spans="1:2" r="10">
      <c t="s" r="A10" s="4">
        <v>339</v>
      </c>
      <c t="s" r="B10" s="4">
        <v>340</v>
      </c>
    </row>
    <row spans="1:2" r="11">
      <c t="s" r="A11" s="4">
        <v>309</v>
      </c>
      <c t="s" r="B11" s="4">
        <v>341</v>
      </c>
    </row>
    <row spans="1:2" r="12">
      <c t="s" r="A12" s="4">
        <v>302</v>
      </c>
      <c t="s" r="B12" s="4">
        <v>303</v>
      </c>
    </row>
    <row spans="1:2" r="13">
      <c t="s" r="A13" s="4">
        <v>335</v>
      </c>
      <c t="n" r="B13" s="9">
        <v>0.06</v>
      </c>
    </row>
    <row spans="1:2" r="14">
      <c t="s" r="A14" s="4">
        <v>342</v>
      </c>
      <c t="n" r="B14" s="7">
        <v>3056</v>
      </c>
    </row>
    <row spans="1:2" r="15">
      <c t="s" r="A15" s="4">
        <v>336</v>
      </c>
      <c t="n" r="B15" s="6">
        <v>-1716</v>
      </c>
    </row>
    <row spans="1:2" r="16">
      <c t="s" r="A16" s="4">
        <v>337</v>
      </c>
      <c t="n" r="B16" s="7">
        <v>1340</v>
      </c>
    </row>
    <row spans="1:2" r="17">
      <c t="s" r="A17" s="4">
        <v>343</v>
      </c>
    </row>
    <row spans="1:2" r="18">
      <c t="s" r="A18" s="3">
        <v>334</v>
      </c>
    </row>
    <row spans="1:2" r="19">
      <c t="s" r="A19" s="4">
        <v>339</v>
      </c>
      <c t="s" r="B19" s="4">
        <v>340</v>
      </c>
    </row>
    <row spans="1:2" r="20">
      <c t="s" r="A20" s="4">
        <v>309</v>
      </c>
      <c t="s" r="B20" s="4">
        <v>341</v>
      </c>
    </row>
    <row spans="1:2" r="21">
      <c t="s" r="A21" s="4">
        <v>302</v>
      </c>
      <c t="s" r="B21" s="4">
        <v>303</v>
      </c>
    </row>
    <row spans="1:2" r="22">
      <c t="s" r="A22" s="4">
        <v>335</v>
      </c>
      <c t="n" r="B22" s="9">
        <v>0.06</v>
      </c>
    </row>
    <row spans="1:2" r="23">
      <c t="s" r="A23" s="4">
        <v>342</v>
      </c>
      <c t="n" r="B23" s="7">
        <v>2096</v>
      </c>
    </row>
    <row spans="1:2" r="24">
      <c t="s" r="A24" s="4">
        <v>336</v>
      </c>
      <c t="n" r="B24" s="6">
        <v>-1177</v>
      </c>
    </row>
    <row spans="1:2" r="25">
      <c t="s" r="A25" s="4">
        <v>337</v>
      </c>
      <c t="n" r="B25" s="7">
        <v>919</v>
      </c>
    </row>
    <row spans="1:2" r="26">
      <c t="s" r="A26" s="4">
        <v>344</v>
      </c>
    </row>
    <row spans="1:2" r="27">
      <c t="s" r="A27" s="3">
        <v>334</v>
      </c>
    </row>
    <row spans="1:2" r="28">
      <c t="s" r="A28" s="4">
        <v>339</v>
      </c>
      <c t="s" r="B28" s="4">
        <v>345</v>
      </c>
    </row>
    <row spans="1:2" r="29">
      <c t="s" r="A29" s="4">
        <v>309</v>
      </c>
      <c t="s" r="B29" s="4">
        <v>346</v>
      </c>
    </row>
    <row spans="1:2" r="30">
      <c t="s" r="A30" s="4">
        <v>302</v>
      </c>
      <c t="s" r="B30" s="4">
        <v>303</v>
      </c>
    </row>
    <row spans="1:2" r="31">
      <c t="s" r="A31" s="4">
        <v>335</v>
      </c>
      <c t="n" r="B31" s="9">
        <v>0.06</v>
      </c>
    </row>
    <row spans="1:2" r="32">
      <c t="s" r="A32" s="4">
        <v>342</v>
      </c>
      <c t="n" r="B32" s="7">
        <v>200</v>
      </c>
    </row>
    <row spans="1:2" r="33">
      <c t="s" r="A33" s="4">
        <v>336</v>
      </c>
      <c t="n" r="B33" s="6">
        <v>-70</v>
      </c>
    </row>
    <row spans="1:2" r="34">
      <c t="s" r="A34" s="4">
        <v>337</v>
      </c>
      <c t="n" r="B34" s="7">
        <v>1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7</v>
      </c>
      <c t="s" r="B1" s="2">
        <v>325</v>
      </c>
      <c t="s" r="C1" s="2">
        <v>2</v>
      </c>
      <c t="s" r="D1" s="2">
        <v>77</v>
      </c>
      <c t="s" r="E1" s="2">
        <v>23</v>
      </c>
    </row>
    <row spans="1:5" r="2">
      <c t="s" r="A2" s="3">
        <v>334</v>
      </c>
    </row>
    <row spans="1:5" r="3">
      <c t="s" r="A3" s="4">
        <v>336</v>
      </c>
      <c t="n" r="C3" s="7">
        <v>-2963000</v>
      </c>
    </row>
    <row spans="1:5" r="4">
      <c t="s" r="A4" s="4">
        <v>348</v>
      </c>
      <c t="n" r="C4" s="6">
        <v>5200000</v>
      </c>
    </row>
    <row spans="1:5" r="5">
      <c t="s" r="A5" s="4">
        <v>349</v>
      </c>
      <c t="n" r="C5" s="7">
        <v>2389000</v>
      </c>
      <c t="n" r="E5" s="7">
        <v>1316000</v>
      </c>
    </row>
    <row spans="1:5" r="6">
      <c t="s" r="A6" s="4">
        <v>327</v>
      </c>
      <c t="s" r="C6" s="4">
        <v>303</v>
      </c>
    </row>
    <row spans="1:5" r="7">
      <c t="s" r="A7" s="4">
        <v>350</v>
      </c>
      <c t="n" r="C7" s="7">
        <v>100000</v>
      </c>
    </row>
    <row spans="1:5" r="8">
      <c t="s" r="A8" s="4">
        <v>351</v>
      </c>
      <c t="n" r="C8" s="7">
        <v>-74000</v>
      </c>
      <c t="s" r="D8" s="4">
        <v>27</v>
      </c>
    </row>
    <row spans="1:5" r="9">
      <c t="s" r="A9" s="4">
        <v>271</v>
      </c>
    </row>
    <row spans="1:5" r="10">
      <c t="s" r="A10" s="3">
        <v>334</v>
      </c>
    </row>
    <row spans="1:5" r="11">
      <c t="s" r="A11" s="4">
        <v>348</v>
      </c>
      <c t="n" r="C11" s="6">
        <v>110</v>
      </c>
    </row>
    <row spans="1:5" r="12">
      <c t="s" r="A12" s="4">
        <v>352</v>
      </c>
      <c t="n" r="C12" s="7">
        <v>610000</v>
      </c>
    </row>
    <row spans="1:5" r="13">
      <c t="s" r="A13" s="4">
        <v>350</v>
      </c>
      <c t="n" r="C13" s="7">
        <v>100000</v>
      </c>
    </row>
    <row spans="1:5" r="14">
      <c t="s" r="A14" s="4">
        <v>353</v>
      </c>
      <c t="s" r="C14" s="4">
        <v>354</v>
      </c>
    </row>
    <row spans="1:5" r="15">
      <c t="s" r="A15" s="4">
        <v>355</v>
      </c>
    </row>
    <row spans="1:5" r="16">
      <c t="s" r="A16" s="3">
        <v>334</v>
      </c>
    </row>
    <row spans="1:5" r="17">
      <c t="s" r="A17" s="4">
        <v>336</v>
      </c>
      <c t="n" r="C17" s="7">
        <v>35000</v>
      </c>
    </row>
    <row spans="1:5" r="18">
      <c t="s" r="A18" s="4">
        <v>348</v>
      </c>
      <c t="n" r="C18" s="6">
        <v>2000000</v>
      </c>
    </row>
    <row spans="1:5" r="19">
      <c t="s" r="A19" s="4">
        <v>349</v>
      </c>
      <c t="n" r="B19" s="7">
        <v>300000</v>
      </c>
    </row>
    <row spans="1:5" r="20">
      <c t="s" r="A20" s="4">
        <v>327</v>
      </c>
      <c t="s" r="B20" s="4">
        <v>303</v>
      </c>
    </row>
    <row spans="1:5" r="21">
      <c t="s" r="A21" s="4">
        <v>352</v>
      </c>
      <c t="n" r="B21" s="7">
        <v>105000</v>
      </c>
    </row>
    <row spans="1:5" r="22">
      <c t="s" r="A22" s="4">
        <v>350</v>
      </c>
      <c t="n" r="C22" s="7">
        <v>100000</v>
      </c>
    </row>
    <row spans="1:5" r="23">
      <c t="s" r="A23" s="4">
        <v>351</v>
      </c>
      <c t="n" r="B23" s="7">
        <v>40000</v>
      </c>
    </row>
    <row spans="1:5" r="24">
      <c t="s" r="A24" s="4">
        <v>343</v>
      </c>
    </row>
    <row spans="1:5" r="25">
      <c t="s" r="A25" s="3">
        <v>334</v>
      </c>
    </row>
    <row spans="1:5" r="26">
      <c t="s" r="A26" s="4">
        <v>336</v>
      </c>
      <c t="n" r="C26" s="7">
        <v>-1177000</v>
      </c>
    </row>
    <row spans="1:5" r="27">
      <c t="s" r="A27" s="4">
        <v>348</v>
      </c>
      <c t="n" r="C27" s="6">
        <v>1300000</v>
      </c>
    </row>
    <row spans="1:5" r="28">
      <c t="s" r="A28" s="4">
        <v>39</v>
      </c>
      <c t="n" r="C28" s="7">
        <v>75000</v>
      </c>
    </row>
    <row spans="1:5" r="29">
      <c t="s" r="A29" s="4">
        <v>327</v>
      </c>
      <c t="s" r="C29" s="4">
        <v>3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r="A1" s="1">
        <v>356</v>
      </c>
      <c t="s" r="B1" s="2">
        <v>1</v>
      </c>
    </row>
    <row spans="1:2" r="2">
      <c t="s" r="B2" s="2">
        <v>316</v>
      </c>
    </row>
    <row spans="1:2" r="3">
      <c t="s" r="A3" s="3">
        <v>357</v>
      </c>
    </row>
    <row spans="1:2" r="4">
      <c t="s" r="A4" s="4">
        <v>358</v>
      </c>
      <c t="n" r="B4" s="7">
        <v>25000</v>
      </c>
    </row>
    <row spans="1:2" r="5">
      <c t="s" r="A5" s="4">
        <v>359</v>
      </c>
      <c t="n" r="B5" s="6">
        <v>495188</v>
      </c>
    </row>
    <row spans="1:2" r="6">
      <c t="s" r="A6" s="4">
        <v>360</v>
      </c>
      <c t="n" r="B6" s="9">
        <v>0.12</v>
      </c>
    </row>
    <row spans="1:2" r="7">
      <c t="s" r="A7" s="4">
        <v>361</v>
      </c>
      <c t="n" r="B7" s="7">
        <v>34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2</v>
      </c>
      <c t="s" r="B1" s="2">
        <v>2</v>
      </c>
      <c t="s" r="C1" s="2">
        <v>23</v>
      </c>
    </row>
    <row spans="1:3" r="2">
      <c t="s" r="A2" s="3">
        <v>363</v>
      </c>
    </row>
    <row spans="1:3" r="3">
      <c t="s" r="A3" s="4">
        <v>43</v>
      </c>
      <c t="n" r="B3" s="7">
        <v>476</v>
      </c>
      <c t="n" r="C3" s="7">
        <v>521</v>
      </c>
    </row>
    <row spans="1:3" r="4">
      <c t="s" r="A4" s="4">
        <v>364</v>
      </c>
    </row>
    <row spans="1:3" r="5">
      <c t="s" r="A5" s="3">
        <v>365</v>
      </c>
    </row>
    <row spans="1:3" r="6">
      <c t="s" r="A6" s="4">
        <v>366</v>
      </c>
      <c t="n" r="B6" s="6">
        <v>500</v>
      </c>
    </row>
    <row spans="1:3" r="7">
      <c t="s" r="A7" s="4">
        <v>367</v>
      </c>
      <c t="n" r="B7" s="6">
        <v>500</v>
      </c>
    </row>
    <row spans="1:3" r="8">
      <c t="s" r="A8" s="3">
        <v>363</v>
      </c>
    </row>
    <row spans="1:3" r="9">
      <c t="s" r="A9" s="4">
        <v>352</v>
      </c>
      <c t="n" r="B9" s="6">
        <v>2092</v>
      </c>
    </row>
    <row spans="1:3" r="10">
      <c t="s" r="A10" s="4">
        <v>368</v>
      </c>
      <c t="n" r="B10" s="6">
        <v>2073</v>
      </c>
    </row>
    <row spans="1:3" r="11">
      <c t="s" r="A11" s="4">
        <v>43</v>
      </c>
      <c t="n" r="B11" s="6">
        <v>476</v>
      </c>
    </row>
    <row spans="1:3" r="12">
      <c t="s" r="A12" s="4">
        <v>367</v>
      </c>
      <c t="n" r="B12" s="7">
        <v>4641</v>
      </c>
    </row>
    <row spans="1:3" r="13">
      <c t="s" r="A13" s="4">
        <v>369</v>
      </c>
    </row>
    <row spans="1:3" r="14">
      <c t="s" r="A14" s="3">
        <v>365</v>
      </c>
    </row>
    <row spans="1:3" r="15">
      <c t="s" r="A15" s="4">
        <v>366</v>
      </c>
      <c t="s" r="B15" s="4">
        <v>27</v>
      </c>
    </row>
    <row spans="1:3" r="16">
      <c t="s" r="A16" s="4">
        <v>367</v>
      </c>
      <c t="s" r="B16" s="4">
        <v>27</v>
      </c>
    </row>
    <row spans="1:3" r="17">
      <c t="s" r="A17" s="3">
        <v>363</v>
      </c>
    </row>
    <row spans="1:3" r="18">
      <c t="s" r="A18" s="4">
        <v>352</v>
      </c>
      <c t="s" r="B18" s="4">
        <v>27</v>
      </c>
    </row>
    <row spans="1:3" r="19">
      <c t="s" r="A19" s="4">
        <v>368</v>
      </c>
      <c t="s" r="B19" s="4">
        <v>27</v>
      </c>
    </row>
    <row spans="1:3" r="20">
      <c t="s" r="A20" s="4">
        <v>43</v>
      </c>
      <c t="s" r="B20" s="4">
        <v>27</v>
      </c>
    </row>
    <row spans="1:3" r="21">
      <c t="s" r="A21" s="4">
        <v>367</v>
      </c>
      <c t="s" r="B21" s="4">
        <v>27</v>
      </c>
    </row>
    <row spans="1:3" r="22">
      <c t="s" r="A22" s="4">
        <v>370</v>
      </c>
    </row>
    <row spans="1:3" r="23">
      <c t="s" r="A23" s="3">
        <v>365</v>
      </c>
    </row>
    <row spans="1:3" r="24">
      <c t="s" r="A24" s="4">
        <v>366</v>
      </c>
      <c t="s" r="B24" s="4">
        <v>27</v>
      </c>
    </row>
    <row spans="1:3" r="25">
      <c t="s" r="A25" s="4">
        <v>367</v>
      </c>
      <c t="s" r="B25" s="4">
        <v>27</v>
      </c>
    </row>
    <row spans="1:3" r="26">
      <c t="s" r="A26" s="3">
        <v>363</v>
      </c>
    </row>
    <row spans="1:3" r="27">
      <c t="s" r="A27" s="4">
        <v>352</v>
      </c>
      <c t="s" r="B27" s="4">
        <v>27</v>
      </c>
    </row>
    <row spans="1:3" r="28">
      <c t="s" r="A28" s="4">
        <v>368</v>
      </c>
      <c t="s" r="B28" s="4">
        <v>27</v>
      </c>
    </row>
    <row spans="1:3" r="29">
      <c t="s" r="A29" s="4">
        <v>43</v>
      </c>
      <c t="s" r="B29" s="4">
        <v>27</v>
      </c>
    </row>
    <row spans="1:3" r="30">
      <c t="s" r="A30" s="4">
        <v>367</v>
      </c>
      <c t="s" r="B30" s="4">
        <v>27</v>
      </c>
    </row>
    <row spans="1:3" r="31">
      <c t="s" r="A31" s="4">
        <v>371</v>
      </c>
    </row>
    <row spans="1:3" r="32">
      <c t="s" r="A32" s="3">
        <v>365</v>
      </c>
    </row>
    <row spans="1:3" r="33">
      <c t="s" r="A33" s="4">
        <v>366</v>
      </c>
      <c t="n" r="B33" s="7">
        <v>500</v>
      </c>
    </row>
    <row spans="1:3" r="34">
      <c t="s" r="A34" s="4">
        <v>367</v>
      </c>
      <c t="n" r="B34" s="6">
        <v>500</v>
      </c>
    </row>
    <row spans="1:3" r="35">
      <c t="s" r="A35" s="3">
        <v>363</v>
      </c>
    </row>
    <row spans="1:3" r="36">
      <c t="s" r="A36" s="4">
        <v>352</v>
      </c>
      <c t="n" r="B36" s="6">
        <v>2092</v>
      </c>
    </row>
    <row spans="1:3" r="37">
      <c t="s" r="A37" s="4">
        <v>368</v>
      </c>
      <c t="n" r="B37" s="6">
        <v>2073</v>
      </c>
    </row>
    <row spans="1:3" r="38">
      <c t="s" r="A38" s="4">
        <v>43</v>
      </c>
      <c t="n" r="B38" s="6">
        <v>476</v>
      </c>
    </row>
    <row spans="1:3" r="39">
      <c t="s" r="A39" s="4">
        <v>367</v>
      </c>
      <c t="n" r="B39" s="7">
        <v>46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6"/>
    <col customWidth="1" max="2" min="2" width="21"/>
  </cols>
  <sheetData>
    <row spans="1:2" r="1">
      <c t="s" r="A1" s="1">
        <v>372</v>
      </c>
      <c t="s" r="B1" s="2">
        <v>1</v>
      </c>
    </row>
    <row spans="1:2" r="2">
      <c t="s" r="B2" s="2">
        <v>373</v>
      </c>
    </row>
    <row spans="1:2" r="3">
      <c t="s" r="A3" s="4">
        <v>374</v>
      </c>
    </row>
    <row spans="1:2" r="4">
      <c t="s" r="A4" s="3">
        <v>375</v>
      </c>
    </row>
    <row spans="1:2" r="5">
      <c t="s" r="A5" s="4">
        <v>376</v>
      </c>
      <c t="n" r="B5" s="7">
        <v>5619</v>
      </c>
    </row>
    <row spans="1:2" r="6">
      <c t="s" r="A6" s="4">
        <v>377</v>
      </c>
      <c t="n" r="B6" s="6">
        <v>1456</v>
      </c>
    </row>
    <row spans="1:2" r="7">
      <c t="s" r="A7" s="4">
        <v>378</v>
      </c>
      <c t="n" r="B7" s="7">
        <v>105</v>
      </c>
    </row>
    <row spans="1:2" r="8">
      <c t="s" r="A8" s="4">
        <v>379</v>
      </c>
      <c t="s" r="B8" s="4">
        <v>27</v>
      </c>
    </row>
    <row spans="1:2" r="9">
      <c t="s" r="A9" s="4">
        <v>380</v>
      </c>
      <c t="n" r="B9" s="7">
        <v>-60</v>
      </c>
    </row>
    <row spans="1:2" r="10">
      <c t="s" r="A10" s="4">
        <v>381</v>
      </c>
      <c t="n" r="B10" s="6">
        <v>-2479</v>
      </c>
    </row>
    <row spans="1:2" r="11">
      <c t="s" r="A11" s="4">
        <v>382</v>
      </c>
      <c t="n" r="B11" s="7">
        <v>4641</v>
      </c>
    </row>
    <row spans="1:2" r="12">
      <c t="s" r="A12" s="4">
        <v>383</v>
      </c>
    </row>
    <row spans="1:2" r="13">
      <c t="s" r="A13" s="3">
        <v>375</v>
      </c>
    </row>
    <row spans="1:2" r="14">
      <c t="s" r="A14" s="4">
        <v>376</v>
      </c>
      <c t="s" r="B14" s="4">
        <v>27</v>
      </c>
    </row>
    <row spans="1:2" r="15">
      <c t="s" r="A15" s="4">
        <v>382</v>
      </c>
      <c t="n" r="B15" s="7">
        <v>8365</v>
      </c>
    </row>
    <row spans="1:2" r="16">
      <c t="s" r="A16" s="4">
        <v>384</v>
      </c>
    </row>
    <row spans="1:2" r="17">
      <c t="s" r="A17" s="3">
        <v>375</v>
      </c>
    </row>
    <row spans="1:2" r="18">
      <c t="s" r="A18" s="4">
        <v>376</v>
      </c>
      <c t="n" r="B18" s="7">
        <v>521</v>
      </c>
    </row>
    <row spans="1:2" r="19">
      <c t="s" r="A19" s="4">
        <v>377</v>
      </c>
      <c t="s" r="B19" s="4">
        <v>27</v>
      </c>
    </row>
    <row spans="1:2" r="20">
      <c t="s" r="A20" s="4">
        <v>378</v>
      </c>
      <c t="s" r="B20" s="4">
        <v>27</v>
      </c>
    </row>
    <row spans="1:2" r="21">
      <c t="s" r="A21" s="4">
        <v>379</v>
      </c>
      <c t="s" r="B21" s="4">
        <v>27</v>
      </c>
    </row>
    <row spans="1:2" r="22">
      <c t="s" r="A22" s="4">
        <v>380</v>
      </c>
      <c t="n" r="B22" s="7">
        <v>-25</v>
      </c>
    </row>
    <row spans="1:2" r="23">
      <c t="s" r="A23" s="4">
        <v>381</v>
      </c>
      <c t="n" r="B23" s="6">
        <v>-20</v>
      </c>
    </row>
    <row spans="1:2" r="24">
      <c t="s" r="A24" s="4">
        <v>382</v>
      </c>
      <c t="n" r="B24" s="6">
        <v>476</v>
      </c>
    </row>
    <row spans="1:2" r="25">
      <c t="s" r="A25" s="4">
        <v>385</v>
      </c>
    </row>
    <row spans="1:2" r="26">
      <c t="s" r="A26" s="3">
        <v>375</v>
      </c>
    </row>
    <row spans="1:2" r="27">
      <c t="s" r="A27" s="4">
        <v>376</v>
      </c>
      <c t="n" r="B27" s="7">
        <v>2073</v>
      </c>
    </row>
    <row spans="1:2" r="28">
      <c t="s" r="A28" s="4">
        <v>377</v>
      </c>
      <c t="s" r="B28" s="4">
        <v>27</v>
      </c>
    </row>
    <row spans="1:2" r="29">
      <c t="s" r="A29" s="4">
        <v>378</v>
      </c>
      <c t="n" r="B29" s="7">
        <v>105</v>
      </c>
    </row>
    <row spans="1:2" r="30">
      <c t="s" r="A30" s="4">
        <v>379</v>
      </c>
      <c t="s" r="B30" s="4">
        <v>27</v>
      </c>
    </row>
    <row spans="1:2" r="31">
      <c t="s" r="A31" s="4">
        <v>380</v>
      </c>
      <c t="n" r="B31" s="7">
        <v>-35</v>
      </c>
    </row>
    <row spans="1:2" r="32">
      <c t="s" r="A32" s="4">
        <v>381</v>
      </c>
      <c t="n" r="B32" s="6">
        <v>-51</v>
      </c>
    </row>
    <row spans="1:2" r="33">
      <c t="s" r="A33" s="4">
        <v>382</v>
      </c>
      <c t="n" r="B33" s="6">
        <v>2092</v>
      </c>
    </row>
    <row spans="1:2" r="34">
      <c t="s" r="A34" s="4">
        <v>386</v>
      </c>
    </row>
    <row spans="1:2" r="35">
      <c t="s" r="A35" s="3">
        <v>375</v>
      </c>
    </row>
    <row spans="1:2" r="36">
      <c t="s" r="A36" s="4">
        <v>376</v>
      </c>
      <c t="n" r="B36" s="6">
        <v>3025</v>
      </c>
    </row>
    <row spans="1:2" r="37">
      <c t="s" r="A37" s="4">
        <v>377</v>
      </c>
      <c t="n" r="B37" s="7">
        <v>1456</v>
      </c>
    </row>
    <row spans="1:2" r="38">
      <c t="s" r="A38" s="4">
        <v>378</v>
      </c>
      <c t="s" r="B38" s="4">
        <v>27</v>
      </c>
    </row>
    <row spans="1:2" r="39">
      <c t="s" r="A39" s="4">
        <v>379</v>
      </c>
      <c t="s" r="B39" s="4">
        <v>27</v>
      </c>
    </row>
    <row spans="1:2" r="40">
      <c t="s" r="A40" s="4">
        <v>380</v>
      </c>
      <c t="s" r="B40" s="4">
        <v>27</v>
      </c>
    </row>
    <row spans="1:2" r="41">
      <c t="s" r="A41" s="4">
        <v>381</v>
      </c>
      <c t="n" r="B41" s="7">
        <v>-2408</v>
      </c>
    </row>
    <row spans="1:2" r="42">
      <c t="s" r="A42" s="4">
        <v>382</v>
      </c>
      <c t="n" r="B42" s="7">
        <v>20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38"/>
    <col customWidth="1" max="2" min="2" width="80"/>
    <col customWidth="1" max="3" min="3" width="4"/>
  </cols>
  <sheetData>
    <row spans="1:3" r="1">
      <c t="s" r="A1" s="1">
        <v>387</v>
      </c>
      <c t="s" r="B1" s="2">
        <v>1</v>
      </c>
    </row>
    <row spans="1:3" r="2">
      <c t="s" r="B2" s="2">
        <v>388</v>
      </c>
    </row>
    <row spans="1:3" r="3">
      <c t="s" r="A3" s="3">
        <v>389</v>
      </c>
    </row>
    <row spans="1:3" r="4">
      <c t="s" r="A4" s="4">
        <v>390</v>
      </c>
      <c t="s" r="B4" s="4">
        <v>391</v>
      </c>
    </row>
    <row spans="1:3" r="5">
      <c t="s" r="A5" s="4">
        <v>392</v>
      </c>
    </row>
    <row spans="1:3" r="6">
      <c t="s" r="A6" s="3">
        <v>389</v>
      </c>
    </row>
    <row spans="1:3" r="7">
      <c t="s" r="A7" s="4">
        <v>393</v>
      </c>
      <c t="s" r="B7" s="4">
        <v>394</v>
      </c>
    </row>
    <row spans="1:3" r="8">
      <c t="s" r="A8" s="4">
        <v>390</v>
      </c>
      <c t="s" r="B8" s="4">
        <v>391</v>
      </c>
      <c t="s" r="C8" s="4">
        <v>395</v>
      </c>
    </row>
    <row spans="1:3" r="9">
      <c t="s" r="A9" s="4">
        <v>396</v>
      </c>
      <c t="n" r="B9" s="9">
        <v>0.3</v>
      </c>
    </row>
    <row spans="1:3" r="10">
      <c t="s" r="A10" s="4">
        <v>397</v>
      </c>
      <c t="s" r="B10" s="4">
        <v>398</v>
      </c>
    </row>
    <row spans="1:3" r="11">
      <c t="s" r="A11" s="4">
        <v>399</v>
      </c>
      <c t="s" r="B11" s="4">
        <v>400</v>
      </c>
    </row>
    <row spans="1:3" r="12">
      <c t="s" r="A12" s="4">
        <v>401</v>
      </c>
    </row>
    <row spans="1:3" r="13">
      <c t="s" r="A13" s="3">
        <v>389</v>
      </c>
    </row>
    <row spans="1:3" r="14">
      <c t="s" r="A14" s="4">
        <v>393</v>
      </c>
      <c t="s" r="B14" s="4">
        <v>402</v>
      </c>
    </row>
    <row spans="1:3" r="15">
      <c t="s" r="A15" s="4">
        <v>390</v>
      </c>
      <c t="s" r="B15" s="4">
        <v>391</v>
      </c>
      <c t="s" r="C15" s="4">
        <v>395</v>
      </c>
    </row>
    <row spans="1:3" r="16">
      <c t="s" r="A16" s="4">
        <v>396</v>
      </c>
      <c t="n" r="B16" s="9">
        <v>0.29</v>
      </c>
    </row>
    <row spans="1:3" r="17">
      <c t="s" r="A17" s="4">
        <v>397</v>
      </c>
      <c t="s" r="B17" s="4">
        <v>398</v>
      </c>
    </row>
    <row spans="1:3" r="18">
      <c t="s" r="A18" s="4">
        <v>399</v>
      </c>
      <c t="s" r="B18" s="4">
        <v>403</v>
      </c>
    </row>
    <row spans="1:3" r="19">
      <c t="s" r="A19" s="4">
        <v>374</v>
      </c>
    </row>
    <row spans="1:3" r="20">
      <c t="s" r="A20" s="3">
        <v>389</v>
      </c>
    </row>
    <row spans="1:3" r="21">
      <c t="s" r="A21" s="4">
        <v>393</v>
      </c>
      <c t="s" r="B21" s="4">
        <v>404</v>
      </c>
    </row>
    <row spans="1:3" r="22">
      <c t="s" r="A22" s="4">
        <v>390</v>
      </c>
      <c t="s" r="B22" s="4">
        <v>391</v>
      </c>
      <c t="s" r="C22" s="4">
        <v>395</v>
      </c>
    </row>
    <row spans="1:3" r="23">
      <c t="s" r="A23" s="4">
        <v>396</v>
      </c>
      <c t="n" r="B23" s="9">
        <v>0.06</v>
      </c>
    </row>
    <row spans="1:3" r="24">
      <c t="s" r="A24" s="4">
        <v>397</v>
      </c>
      <c t="s" r="B24" s="4">
        <v>398</v>
      </c>
    </row>
    <row spans="1:3" r="25">
      <c t="s" r="A25" s="4">
        <v>399</v>
      </c>
      <c t="s" r="B25" s="4">
        <v>400</v>
      </c>
    </row>
    <row spans="1:3" r="26">
      <c t="n" r="A26"/>
    </row>
    <row spans="1:3" r="27">
      <c t="s" r="A27" s="4">
        <v>395</v>
      </c>
      <c t="s" r="B27" s="4">
        <v>405</v>
      </c>
    </row>
  </sheetData>
  <mergeCells count="5">
    <mergeCell ref="A1:A2"/>
    <mergeCell ref="B1:C1"/>
    <mergeCell ref="B2:C2"/>
    <mergeCell ref="A26:C26"/>
    <mergeCell ref="B27:C2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5"/>
  </cols>
  <sheetData>
    <row spans="1:2" r="1">
      <c t="s" r="A1" s="1">
        <v>406</v>
      </c>
      <c t="s" r="B1" s="2">
        <v>1</v>
      </c>
    </row>
    <row spans="1:2" r="2">
      <c t="s" r="B2" s="2">
        <v>2</v>
      </c>
    </row>
    <row spans="1:2" r="3">
      <c t="s" r="A3" s="3">
        <v>217</v>
      </c>
    </row>
    <row spans="1:2" r="4">
      <c t="s" r="A4" s="4">
        <v>407</v>
      </c>
      <c t="s" r="B4" s="4">
        <v>303</v>
      </c>
    </row>
    <row spans="1:2" r="5">
      <c t="s" r="A5" s="4">
        <v>390</v>
      </c>
      <c t="s" r="B5" s="4">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v>
      </c>
      <c t="s" r="B1" s="2">
        <v>1</v>
      </c>
    </row>
    <row spans="1:3" r="2">
      <c t="s" r="B2" s="2">
        <v>2</v>
      </c>
      <c t="s" r="C2" s="2">
        <v>77</v>
      </c>
    </row>
    <row spans="1:3" r="3">
      <c t="s" r="A3" s="3">
        <v>78</v>
      </c>
    </row>
    <row spans="1:3" r="4">
      <c t="s" r="A4" s="4">
        <v>79</v>
      </c>
      <c t="s" r="B4" s="4">
        <v>27</v>
      </c>
      <c t="s" r="C4" s="4">
        <v>27</v>
      </c>
    </row>
    <row spans="1:3" r="5">
      <c t="s" r="A5" s="3">
        <v>80</v>
      </c>
    </row>
    <row spans="1:3" r="6">
      <c t="s" r="A6" s="4">
        <v>81</v>
      </c>
      <c t="n" r="B6" s="7">
        <v>1357</v>
      </c>
      <c t="n" r="C6" s="7">
        <v>2477</v>
      </c>
    </row>
    <row spans="1:3" r="7">
      <c t="s" r="A7" s="4">
        <v>82</v>
      </c>
      <c t="n" r="B7" s="6">
        <v>1295</v>
      </c>
      <c t="n" r="C7" s="6">
        <v>4061</v>
      </c>
    </row>
    <row spans="1:3" r="8">
      <c t="s" r="A8" s="4">
        <v>83</v>
      </c>
      <c t="n" r="B8" s="6">
        <v>2652</v>
      </c>
      <c t="n" r="C8" s="6">
        <v>6538</v>
      </c>
    </row>
    <row spans="1:3" r="9">
      <c t="s" r="A9" s="4">
        <v>84</v>
      </c>
      <c t="n" r="B9" s="6">
        <v>-2652</v>
      </c>
      <c t="n" r="C9" s="6">
        <v>-6538</v>
      </c>
    </row>
    <row spans="1:3" r="10">
      <c t="s" r="A10" s="3">
        <v>85</v>
      </c>
    </row>
    <row spans="1:3" r="11">
      <c t="s" r="A11" s="4">
        <v>86</v>
      </c>
      <c t="n" r="B11" s="6">
        <v>-1278</v>
      </c>
      <c t="n" r="C11" s="7">
        <v>-42</v>
      </c>
    </row>
    <row spans="1:3" r="12">
      <c t="s" r="A12" s="4">
        <v>87</v>
      </c>
      <c t="n" r="B12" s="6">
        <v>2459</v>
      </c>
      <c t="s" r="C12" s="4">
        <v>27</v>
      </c>
    </row>
    <row spans="1:3" r="13">
      <c t="s" r="A13" s="4">
        <v>88</v>
      </c>
      <c t="n" r="B13" s="6">
        <v>20</v>
      </c>
      <c t="s" r="C13" s="4">
        <v>27</v>
      </c>
    </row>
    <row spans="1:3" r="14">
      <c t="s" r="A14" s="4">
        <v>89</v>
      </c>
      <c t="n" r="B14" s="6">
        <v>-74</v>
      </c>
      <c t="s" r="C14" s="4">
        <v>27</v>
      </c>
    </row>
    <row spans="1:3" r="15">
      <c t="s" r="A15" s="4">
        <v>90</v>
      </c>
      <c t="n" r="B15" s="6">
        <v>-51</v>
      </c>
      <c t="s" r="C15" s="4">
        <v>27</v>
      </c>
    </row>
    <row spans="1:3" r="16">
      <c t="s" r="A16" s="4">
        <v>91</v>
      </c>
      <c t="n" r="B16" s="6">
        <v>1076</v>
      </c>
      <c t="n" r="C16" s="7">
        <v>-42</v>
      </c>
    </row>
    <row spans="1:3" r="17">
      <c t="s" r="A17" s="4">
        <v>92</v>
      </c>
      <c t="n" r="B17" s="6">
        <v>-1576</v>
      </c>
      <c t="n" r="C17" s="6">
        <v>-6580</v>
      </c>
    </row>
    <row spans="1:3" r="18">
      <c t="s" r="A18" s="4">
        <v>93</v>
      </c>
      <c t="n" r="B18" s="6">
        <v>-749</v>
      </c>
      <c t="n" r="C18" s="7">
        <v>-828</v>
      </c>
    </row>
    <row spans="1:3" r="19">
      <c t="s" r="A19" s="4">
        <v>94</v>
      </c>
      <c t="n" r="B19" s="6">
        <v>-10307</v>
      </c>
      <c t="s" r="C19" s="4">
        <v>27</v>
      </c>
    </row>
    <row spans="1:3" r="20">
      <c t="s" r="A20" s="4">
        <v>95</v>
      </c>
      <c t="n" r="B20" s="7">
        <v>-12632</v>
      </c>
      <c t="n" r="C20" s="7">
        <v>-7408</v>
      </c>
    </row>
    <row spans="1:3" r="21">
      <c t="s" r="A21" s="4">
        <v>96</v>
      </c>
      <c t="n" r="B21" s="9">
        <v>-0.37</v>
      </c>
      <c t="n" r="C21" s="9">
        <v>-1.02</v>
      </c>
    </row>
    <row spans="1:3" r="22">
      <c t="s" r="A22" s="4">
        <v>97</v>
      </c>
      <c t="n" r="B22" s="6">
        <v>33720000</v>
      </c>
      <c t="n" r="C22" s="6">
        <v>723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7"/>
  </cols>
  <sheetData>
    <row spans="1:2" r="1">
      <c t="s" r="A1" s="1">
        <v>408</v>
      </c>
      <c t="s" r="B1" s="2">
        <v>1</v>
      </c>
    </row>
    <row spans="1:2" r="2">
      <c t="s" r="B2" s="2">
        <v>409</v>
      </c>
    </row>
    <row spans="1:2" r="3">
      <c t="s" r="A3" s="3">
        <v>268</v>
      </c>
    </row>
    <row spans="1:2" r="4">
      <c t="s" r="A4" s="4">
        <v>410</v>
      </c>
      <c t="n" r="B4" s="7">
        <v>500000</v>
      </c>
    </row>
    <row spans="1:2" r="5">
      <c t="s" r="A5" s="4">
        <v>267</v>
      </c>
    </row>
    <row spans="1:2" r="6">
      <c t="s" r="A6" s="3">
        <v>268</v>
      </c>
    </row>
    <row spans="1:2" r="7">
      <c t="s" r="A7" s="4">
        <v>411</v>
      </c>
      <c t="s" r="B7" s="4">
        <v>27</v>
      </c>
    </row>
    <row spans="1:2" r="8">
      <c t="s" r="A8" s="4">
        <v>412</v>
      </c>
      <c t="s" r="B8" s="4">
        <v>27</v>
      </c>
    </row>
    <row spans="1:2" r="9">
      <c t="s" r="A9" s="4">
        <v>413</v>
      </c>
      <c t="n" r="B9" s="6">
        <v>9766</v>
      </c>
    </row>
    <row spans="1:2" r="10">
      <c t="s" r="A10" s="4">
        <v>414</v>
      </c>
      <c t="n" r="B10" s="7">
        <v>8764</v>
      </c>
    </row>
    <row spans="1:2" r="11">
      <c t="s" r="A11" s="4">
        <v>415</v>
      </c>
      <c t="n" r="B11" s="6">
        <v>256</v>
      </c>
    </row>
    <row spans="1:2" r="12">
      <c t="s" r="A12" s="4">
        <v>416</v>
      </c>
      <c t="n" r="B12" s="7">
        <v>230</v>
      </c>
    </row>
    <row spans="1:2" r="13">
      <c t="s" r="A13" s="4">
        <v>417</v>
      </c>
      <c t="n" r="B13" s="6">
        <v>-1205</v>
      </c>
    </row>
    <row spans="1:2" r="14">
      <c t="s" r="A14" s="4">
        <v>418</v>
      </c>
      <c t="n" r="B14" s="7">
        <v>-1205</v>
      </c>
    </row>
    <row spans="1:2" r="15">
      <c t="s" r="A15" s="4">
        <v>419</v>
      </c>
      <c t="n" r="B15" s="7">
        <v>130</v>
      </c>
    </row>
    <row spans="1:2" r="16">
      <c t="s" r="A16" s="4">
        <v>420</v>
      </c>
      <c t="n" r="B16" s="6">
        <v>-248</v>
      </c>
    </row>
    <row spans="1:2" r="17">
      <c t="s" r="A17" s="4">
        <v>421</v>
      </c>
      <c t="n" r="B17" s="7">
        <v>-248</v>
      </c>
    </row>
    <row spans="1:2" r="18">
      <c t="s" r="A18" s="4">
        <v>422</v>
      </c>
      <c t="n" r="B18" s="6">
        <v>-10</v>
      </c>
    </row>
    <row spans="1:2" r="19">
      <c t="s" r="A19" s="4">
        <v>423</v>
      </c>
      <c t="n" r="B19" s="6">
        <v>27</v>
      </c>
    </row>
    <row spans="1:2" r="20">
      <c t="s" r="A20" s="4">
        <v>424</v>
      </c>
      <c t="n" r="B20" s="6">
        <v>3137</v>
      </c>
    </row>
    <row spans="1:2" r="21">
      <c t="s" r="A21" s="4">
        <v>425</v>
      </c>
      <c t="n" r="B21" s="7">
        <v>-51</v>
      </c>
    </row>
    <row spans="1:2" r="22">
      <c t="s" r="A22" s="4">
        <v>426</v>
      </c>
      <c t="n" r="B22" s="6">
        <v>8569</v>
      </c>
    </row>
    <row spans="1:2" r="23">
      <c t="s" r="A23" s="4">
        <v>427</v>
      </c>
      <c t="n" r="B23" s="7">
        <v>10774</v>
      </c>
    </row>
    <row spans="1:2" r="24">
      <c t="s" r="A24" s="4">
        <v>271</v>
      </c>
    </row>
    <row spans="1:2" r="25">
      <c t="s" r="A25" s="3">
        <v>268</v>
      </c>
    </row>
    <row spans="1:2" r="26">
      <c t="s" r="A26" s="4">
        <v>411</v>
      </c>
      <c t="n" r="B26" s="6">
        <v>2816</v>
      </c>
    </row>
    <row spans="1:2" r="27">
      <c t="s" r="A27" s="4">
        <v>412</v>
      </c>
      <c t="n" r="B27" s="7">
        <v>3154</v>
      </c>
    </row>
    <row spans="1:2" r="28">
      <c t="s" r="A28" s="4">
        <v>428</v>
      </c>
      <c t="n" r="B28" s="6">
        <v>110</v>
      </c>
    </row>
    <row spans="1:2" r="29">
      <c t="s" r="A29" s="4">
        <v>410</v>
      </c>
      <c t="n" r="B29" s="7">
        <v>100</v>
      </c>
    </row>
    <row spans="1:2" r="30">
      <c t="s" r="A30" s="4">
        <v>415</v>
      </c>
      <c t="n" r="B30" s="6">
        <v>4883</v>
      </c>
    </row>
    <row spans="1:2" r="31">
      <c t="s" r="A31" s="4">
        <v>416</v>
      </c>
      <c t="n" r="B31" s="7">
        <v>3890</v>
      </c>
    </row>
    <row spans="1:2" r="32">
      <c t="s" r="A32" s="4">
        <v>429</v>
      </c>
      <c t="n" r="B32" s="6">
        <v>-610</v>
      </c>
    </row>
    <row spans="1:2" r="33">
      <c t="s" r="A33" s="4">
        <v>430</v>
      </c>
      <c t="n" r="B33" s="6">
        <v>610</v>
      </c>
    </row>
    <row spans="1:2" r="34">
      <c t="s" r="A34" s="4">
        <v>431</v>
      </c>
      <c t="n" r="B34" s="7">
        <v>-1456</v>
      </c>
    </row>
    <row spans="1:2" r="35">
      <c t="s" r="A35" s="4">
        <v>417</v>
      </c>
      <c t="n" r="B35" s="6">
        <v>-1354</v>
      </c>
    </row>
    <row spans="1:2" r="36">
      <c t="s" r="A36" s="4">
        <v>418</v>
      </c>
      <c t="n" r="B36" s="7">
        <v>-1354</v>
      </c>
    </row>
    <row spans="1:2" r="37">
      <c t="s" r="A37" s="4">
        <v>419</v>
      </c>
      <c t="n" r="B37" s="7">
        <v>923</v>
      </c>
    </row>
    <row spans="1:2" r="38">
      <c t="s" r="A38" s="4">
        <v>420</v>
      </c>
      <c t="n" r="B38" s="6">
        <v>-413</v>
      </c>
    </row>
    <row spans="1:2" r="39">
      <c t="s" r="A39" s="4">
        <v>421</v>
      </c>
      <c t="n" r="B39" s="7">
        <v>-413</v>
      </c>
    </row>
    <row spans="1:2" r="40">
      <c t="s" r="A40" s="4">
        <v>422</v>
      </c>
      <c t="n" r="B40" s="6">
        <v>-10</v>
      </c>
    </row>
    <row spans="1:2" r="41">
      <c t="s" r="A41" s="4">
        <v>423</v>
      </c>
      <c t="n" r="B41" s="6">
        <v>48</v>
      </c>
    </row>
    <row spans="1:2" r="42">
      <c t="s" r="A42" s="4">
        <v>424</v>
      </c>
      <c t="n" r="B42" s="7">
        <v>5095</v>
      </c>
    </row>
    <row spans="1:2" r="43">
      <c t="s" r="A43" s="4">
        <v>426</v>
      </c>
      <c t="n" r="B43" s="6">
        <v>6042</v>
      </c>
    </row>
    <row spans="1:2" r="44">
      <c t="s" r="A44" s="4">
        <v>427</v>
      </c>
      <c t="n" r="B44" s="7">
        <v>99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t="s" r="A1" s="1">
        <v>432</v>
      </c>
      <c t="s" r="B1" s="2">
        <v>433</v>
      </c>
      <c t="s" r="C1" s="2">
        <v>2</v>
      </c>
    </row>
    <row spans="1:3" r="2">
      <c t="s" r="A2" s="3">
        <v>268</v>
      </c>
    </row>
    <row spans="1:3" r="3">
      <c t="s" r="A3" s="4">
        <v>327</v>
      </c>
      <c t="s" r="C3" s="4">
        <v>303</v>
      </c>
    </row>
    <row spans="1:3" r="4">
      <c t="s" r="A4" s="4">
        <v>350</v>
      </c>
      <c t="n" r="C4" s="7">
        <v>100000</v>
      </c>
    </row>
    <row spans="1:3" r="5">
      <c t="s" r="A5" s="4">
        <v>396</v>
      </c>
      <c t="n" r="C5" s="9">
        <v>0.05</v>
      </c>
    </row>
    <row spans="1:3" r="6">
      <c t="s" r="A6" s="4">
        <v>267</v>
      </c>
    </row>
    <row spans="1:3" r="7">
      <c t="s" r="A7" s="3">
        <v>268</v>
      </c>
    </row>
    <row spans="1:3" r="8">
      <c t="s" r="A8" s="4">
        <v>434</v>
      </c>
      <c t="n" r="C8" s="7">
        <v>-248000</v>
      </c>
    </row>
    <row spans="1:3" r="9">
      <c t="s" r="A9" s="4">
        <v>435</v>
      </c>
      <c t="n" r="C9" s="6">
        <v>-248</v>
      </c>
    </row>
    <row spans="1:3" r="10">
      <c t="s" r="A10" s="4">
        <v>436</v>
      </c>
      <c t="n" r="C10" s="6">
        <v>1205</v>
      </c>
    </row>
    <row spans="1:3" r="11">
      <c t="s" r="A11" s="4">
        <v>437</v>
      </c>
      <c t="n" r="C11" s="7">
        <v>130000</v>
      </c>
    </row>
    <row spans="1:3" r="12">
      <c t="s" r="A12" s="4">
        <v>438</v>
      </c>
      <c t="n" r="C12" s="6">
        <v>10800000</v>
      </c>
    </row>
    <row spans="1:3" r="13">
      <c t="s" r="A13" s="4">
        <v>439</v>
      </c>
    </row>
    <row spans="1:3" r="14">
      <c t="s" r="A14" s="3">
        <v>268</v>
      </c>
    </row>
    <row spans="1:3" r="15">
      <c t="s" r="A15" s="4">
        <v>440</v>
      </c>
      <c t="n" r="B15" s="11">
        <v>255.56</v>
      </c>
    </row>
    <row spans="1:3" r="16">
      <c t="s" r="A16" s="4">
        <v>353</v>
      </c>
      <c t="s" r="B16" s="4">
        <v>354</v>
      </c>
    </row>
    <row spans="1:3" r="17">
      <c t="s" r="A17" s="4">
        <v>327</v>
      </c>
      <c t="s" r="B17" s="4">
        <v>303</v>
      </c>
    </row>
    <row spans="1:3" r="18">
      <c t="s" r="A18" s="4">
        <v>441</v>
      </c>
      <c t="n" r="B18" s="7">
        <v>230000</v>
      </c>
    </row>
    <row spans="1:3" r="19">
      <c t="s" r="A19" s="4">
        <v>350</v>
      </c>
      <c t="n" r="B19" s="7">
        <v>1000</v>
      </c>
    </row>
    <row spans="1:3" r="20">
      <c t="s" r="A20" s="4">
        <v>396</v>
      </c>
      <c t="n" r="B20" s="9">
        <v>7.5</v>
      </c>
    </row>
    <row spans="1:3" r="21">
      <c t="s" r="A21" s="4">
        <v>442</v>
      </c>
      <c t="s" r="B21" s="4">
        <v>443</v>
      </c>
    </row>
    <row spans="1:3" r="22">
      <c t="s" r="A22" s="4">
        <v>444</v>
      </c>
    </row>
    <row spans="1:3" r="23">
      <c t="s" r="A23" s="3">
        <v>268</v>
      </c>
    </row>
    <row spans="1:3" r="24">
      <c t="s" r="A24" s="4">
        <v>445</v>
      </c>
      <c t="n" r="C24" s="6">
        <v>10000</v>
      </c>
    </row>
    <row spans="1:3" r="25">
      <c t="s" r="A25" s="4">
        <v>434</v>
      </c>
      <c t="n" r="C25" s="7">
        <v>385000</v>
      </c>
    </row>
    <row spans="1:3" r="26">
      <c t="s" r="A26" s="4">
        <v>435</v>
      </c>
      <c t="n" r="C26" s="6">
        <v>248</v>
      </c>
    </row>
    <row spans="1:3" r="27">
      <c t="s" r="A27" s="4">
        <v>446</v>
      </c>
    </row>
    <row spans="1:3" r="28">
      <c t="s" r="A28" s="3">
        <v>268</v>
      </c>
    </row>
    <row spans="1:3" r="29">
      <c t="s" r="A29" s="4">
        <v>436</v>
      </c>
      <c t="n" r="C29" s="6">
        <v>10300000</v>
      </c>
    </row>
    <row spans="1:3" r="30">
      <c t="s" r="A30" s="4">
        <v>271</v>
      </c>
    </row>
    <row spans="1:3" r="31">
      <c t="s" r="A31" s="3">
        <v>268</v>
      </c>
    </row>
    <row spans="1:3" r="32">
      <c t="s" r="A32" s="4">
        <v>353</v>
      </c>
      <c t="s" r="C32" s="4">
        <v>354</v>
      </c>
    </row>
    <row spans="1:3" r="33">
      <c t="s" r="A33" s="4">
        <v>445</v>
      </c>
      <c t="n" r="C33" s="7">
        <v>500000</v>
      </c>
    </row>
    <row spans="1:3" r="34">
      <c t="s" r="A34" s="4">
        <v>350</v>
      </c>
      <c t="n" r="C34" s="6">
        <v>100000</v>
      </c>
    </row>
    <row spans="1:3" r="35">
      <c t="s" r="A35" s="4">
        <v>434</v>
      </c>
      <c t="n" r="C35" s="7">
        <v>-413000</v>
      </c>
    </row>
    <row spans="1:3" r="36">
      <c t="s" r="A36" s="4">
        <v>435</v>
      </c>
      <c t="n" r="C36" s="6">
        <v>-413</v>
      </c>
    </row>
    <row spans="1:3" r="37">
      <c t="s" r="A37" s="4">
        <v>436</v>
      </c>
      <c t="n" r="C37" s="6">
        <v>1354</v>
      </c>
    </row>
    <row spans="1:3" r="38">
      <c t="s" r="A38" s="4">
        <v>437</v>
      </c>
      <c t="n" r="C38" s="7">
        <v>923000</v>
      </c>
    </row>
    <row spans="1:3" r="39">
      <c t="s" r="A39" s="4">
        <v>447</v>
      </c>
      <c t="n" r="C39" s="6">
        <v>610000</v>
      </c>
    </row>
    <row spans="1:3" r="40">
      <c t="s" r="A40" s="4">
        <v>438</v>
      </c>
      <c t="n" r="C40" s="7">
        <v>10000000</v>
      </c>
    </row>
    <row spans="1:3" r="41">
      <c t="s" r="A41" s="4">
        <v>448</v>
      </c>
    </row>
    <row spans="1:3" r="42">
      <c t="s" r="A42" s="3">
        <v>268</v>
      </c>
    </row>
    <row spans="1:3" r="43">
      <c t="s" r="A43" s="4">
        <v>440</v>
      </c>
      <c t="n" r="C43" s="6">
        <v>4883</v>
      </c>
    </row>
    <row spans="1:3" r="44">
      <c t="s" r="A44" s="4">
        <v>353</v>
      </c>
      <c t="s" r="C44" s="4">
        <v>354</v>
      </c>
    </row>
    <row spans="1:3" r="45">
      <c t="s" r="A45" s="4">
        <v>327</v>
      </c>
      <c t="s" r="C45" s="4">
        <v>303</v>
      </c>
    </row>
    <row spans="1:3" r="46">
      <c t="s" r="A46" s="4">
        <v>449</v>
      </c>
      <c t="n" r="C46" s="6">
        <v>13920000</v>
      </c>
    </row>
    <row spans="1:3" r="47">
      <c t="s" r="A47" s="4">
        <v>441</v>
      </c>
      <c t="n" r="C47" s="7">
        <v>4400000</v>
      </c>
    </row>
    <row spans="1:3" r="48">
      <c t="s" r="A48" s="4">
        <v>445</v>
      </c>
      <c t="n" r="C48" s="6">
        <v>535000</v>
      </c>
    </row>
    <row spans="1:3" r="49">
      <c t="s" r="A49" s="4">
        <v>350</v>
      </c>
      <c t="n" r="C49" s="7">
        <v>1000</v>
      </c>
    </row>
    <row spans="1:3" r="50">
      <c t="s" r="A50" s="4">
        <v>396</v>
      </c>
      <c t="n" r="C50" s="9">
        <v>0.06</v>
      </c>
    </row>
    <row spans="1:3" r="51">
      <c t="s" r="A51" s="4">
        <v>450</v>
      </c>
      <c t="n" r="C51" s="9">
        <v>0.4</v>
      </c>
    </row>
    <row spans="1:3" r="52">
      <c t="s" r="A52" s="4">
        <v>451</v>
      </c>
      <c t="s" r="C52" s="4">
        <v>452</v>
      </c>
    </row>
    <row spans="1:3" r="53">
      <c t="s" r="A53" s="4">
        <v>453</v>
      </c>
    </row>
    <row spans="1:3" r="54">
      <c t="s" r="A54" s="3">
        <v>268</v>
      </c>
    </row>
    <row spans="1:3" r="55">
      <c t="s" r="A55" s="4">
        <v>445</v>
      </c>
      <c t="n" r="C55" s="7">
        <v>10000</v>
      </c>
    </row>
    <row spans="1:3" r="56">
      <c t="s" r="A56" s="4">
        <v>434</v>
      </c>
      <c t="n" r="C56" s="7">
        <v>635000</v>
      </c>
    </row>
    <row spans="1:3" r="57">
      <c t="s" r="A57" s="4">
        <v>435</v>
      </c>
      <c t="n" r="C57" s="6">
        <v>413</v>
      </c>
    </row>
    <row spans="1:3" r="58">
      <c t="s" r="A58" s="4">
        <v>454</v>
      </c>
    </row>
    <row spans="1:3" r="59">
      <c t="s" r="A59" s="3">
        <v>268</v>
      </c>
    </row>
    <row spans="1:3" r="60">
      <c t="s" r="A60" s="4">
        <v>436</v>
      </c>
      <c t="n" r="C60" s="6">
        <v>184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80"/>
    <col customWidth="1" max="3" min="3" width="25"/>
    <col customWidth="1" max="4" min="4" width="24"/>
  </cols>
  <sheetData>
    <row spans="1:4" r="1">
      <c t="s" r="A1" s="1">
        <v>455</v>
      </c>
      <c t="s" r="C1" s="2">
        <v>1</v>
      </c>
      <c t="s" r="D1" s="2">
        <v>456</v>
      </c>
    </row>
    <row spans="1:4" r="2">
      <c t="s" r="C2" s="2">
        <v>2</v>
      </c>
      <c t="s" r="D2" s="2">
        <v>23</v>
      </c>
    </row>
    <row spans="1:4" r="3">
      <c t="s" r="A3" s="3">
        <v>274</v>
      </c>
    </row>
    <row spans="1:4" r="4">
      <c t="s" r="A4" s="4">
        <v>457</v>
      </c>
      <c t="n" r="C4" s="6">
        <v>12809950</v>
      </c>
    </row>
    <row spans="1:4" r="5">
      <c t="s" r="A5" s="4">
        <v>458</v>
      </c>
      <c t="s" r="B5" s="4">
        <v>395</v>
      </c>
      <c t="n" r="C5" s="6">
        <v>14744666</v>
      </c>
    </row>
    <row spans="1:4" r="6">
      <c t="s" r="A6" s="4">
        <v>459</v>
      </c>
      <c t="s" r="B6" s="4">
        <v>460</v>
      </c>
      <c t="n" r="C6" s="6">
        <v>25284713</v>
      </c>
    </row>
    <row spans="1:4" r="7">
      <c t="s" r="A7" s="4">
        <v>461</v>
      </c>
      <c t="n" r="C7" s="6">
        <v>52839329</v>
      </c>
      <c t="n" r="D7" s="6">
        <v>12809950</v>
      </c>
    </row>
    <row spans="1:4" r="8">
      <c t="s" r="A8" s="4">
        <v>462</v>
      </c>
      <c t="n" r="C8" s="9">
        <v>1.14</v>
      </c>
    </row>
    <row spans="1:4" r="9">
      <c t="s" r="A9" s="4">
        <v>463</v>
      </c>
      <c t="s" r="B9" s="4">
        <v>395</v>
      </c>
      <c t="n" r="C9" s="11">
        <v>0.48</v>
      </c>
    </row>
    <row spans="1:4" r="10">
      <c t="s" r="A10" s="4">
        <v>464</v>
      </c>
      <c t="s" r="B10" s="4">
        <v>460</v>
      </c>
      <c t="n" r="C10" s="11">
        <v>0.24</v>
      </c>
    </row>
    <row spans="1:4" r="11">
      <c t="s" r="A11" s="4">
        <v>465</v>
      </c>
      <c t="n" r="C11" s="9">
        <v>0.39</v>
      </c>
      <c t="n" r="D11" s="9">
        <v>1.14</v>
      </c>
    </row>
    <row spans="1:4" r="12">
      <c t="s" r="A12" s="4">
        <v>466</v>
      </c>
      <c t="s" r="C12" s="4">
        <v>402</v>
      </c>
      <c t="s" r="D12" s="4">
        <v>467</v>
      </c>
    </row>
    <row spans="1:4" r="13">
      <c t="n" r="A13"/>
    </row>
    <row spans="1:4" r="14">
      <c t="s" r="A14" s="4">
        <v>395</v>
      </c>
      <c t="s" r="B14" s="4">
        <v>468</v>
      </c>
    </row>
    <row spans="1:4" r="15">
      <c t="s" r="A15" s="4">
        <v>460</v>
      </c>
      <c t="s" r="B15" s="4">
        <v>469</v>
      </c>
    </row>
  </sheetData>
  <mergeCells count="4">
    <mergeCell ref="A1:B2"/>
    <mergeCell ref="A13:C13"/>
    <mergeCell ref="B14:C14"/>
    <mergeCell ref="B15:C1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30"/>
  </cols>
  <sheetData>
    <row spans="1:2" r="1">
      <c t="s" r="A1" s="1">
        <v>470</v>
      </c>
      <c t="s" r="B1" s="2">
        <v>1</v>
      </c>
    </row>
    <row spans="1:2" r="2">
      <c t="s" r="B2" s="2">
        <v>471</v>
      </c>
    </row>
    <row spans="1:2" r="3">
      <c t="s" r="A3" s="4">
        <v>472</v>
      </c>
    </row>
    <row spans="1:2" r="4">
      <c t="s" r="A4" s="3">
        <v>473</v>
      </c>
    </row>
    <row spans="1:2" r="5">
      <c t="s" r="A5" s="4">
        <v>474</v>
      </c>
      <c t="n" r="B5" s="6">
        <v>12727000</v>
      </c>
    </row>
    <row spans="1:2" r="6">
      <c t="s" r="A6" s="4">
        <v>475</v>
      </c>
      <c t="n" r="B6" s="9">
        <v>0.24</v>
      </c>
    </row>
    <row spans="1:2" r="7">
      <c t="s" r="A7" s="4">
        <v>476</v>
      </c>
    </row>
    <row spans="1:2" r="8">
      <c t="s" r="A8" s="3">
        <v>473</v>
      </c>
    </row>
    <row spans="1:2" r="9">
      <c t="s" r="A9" s="4">
        <v>474</v>
      </c>
      <c t="n" r="B9" s="6">
        <v>38011000</v>
      </c>
    </row>
    <row spans="1:2" r="10">
      <c t="s" r="A10" s="4">
        <v>475</v>
      </c>
      <c t="n" r="B10" s="7">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7</v>
      </c>
      <c t="s" r="B1" s="2">
        <v>1</v>
      </c>
    </row>
    <row spans="1:3" r="2">
      <c t="s" r="B2" s="2">
        <v>2</v>
      </c>
      <c t="s" r="C2" s="2">
        <v>77</v>
      </c>
    </row>
    <row spans="1:3" r="3">
      <c t="s" r="A3" s="3">
        <v>478</v>
      </c>
    </row>
    <row spans="1:3" r="4">
      <c t="s" r="A4" s="4">
        <v>136</v>
      </c>
      <c t="n" r="B4" s="7">
        <v>161</v>
      </c>
      <c t="n" r="C4" s="7">
        <v>488</v>
      </c>
    </row>
    <row spans="1:3" r="5">
      <c t="s" r="A5" s="4">
        <v>479</v>
      </c>
    </row>
    <row spans="1:3" r="6">
      <c t="s" r="A6" s="3">
        <v>478</v>
      </c>
    </row>
    <row spans="1:3" r="7">
      <c t="s" r="A7" s="4">
        <v>136</v>
      </c>
      <c t="n" r="B7" s="6">
        <v>39</v>
      </c>
      <c t="n" r="C7" s="6">
        <v>184</v>
      </c>
    </row>
    <row spans="1:3" r="8">
      <c t="s" r="A8" s="4">
        <v>480</v>
      </c>
    </row>
    <row spans="1:3" r="9">
      <c t="s" r="A9" s="3">
        <v>478</v>
      </c>
    </row>
    <row spans="1:3" r="10">
      <c t="s" r="A10" s="4">
        <v>136</v>
      </c>
      <c t="n" r="B10" s="7">
        <v>122</v>
      </c>
      <c t="n" r="C10" s="7">
        <v>3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3"/>
  </cols>
  <sheetData>
    <row spans="1:2" r="1">
      <c t="s" r="A1" s="1">
        <v>481</v>
      </c>
      <c t="s" r="B1" s="2">
        <v>1</v>
      </c>
    </row>
    <row spans="1:2" r="2">
      <c t="s" r="B2" s="2">
        <v>373</v>
      </c>
    </row>
    <row spans="1:2" r="3">
      <c t="s" r="A3" s="3">
        <v>229</v>
      </c>
    </row>
    <row spans="1:2" r="4">
      <c t="s" r="A4" s="4">
        <v>482</v>
      </c>
      <c t="n" r="B4" s="12">
        <v>1.9</v>
      </c>
    </row>
    <row spans="1:2" r="5">
      <c t="s" r="A5" s="4">
        <v>483</v>
      </c>
      <c t="s" r="B5" s="4">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30"/>
  </cols>
  <sheetData>
    <row spans="1:2" r="1">
      <c t="s" r="A1" s="1">
        <v>485</v>
      </c>
      <c t="s" r="B1" s="2">
        <v>1</v>
      </c>
    </row>
    <row spans="1:2" r="2">
      <c t="s" r="B2" s="2">
        <v>471</v>
      </c>
    </row>
    <row spans="1:2" r="3">
      <c t="s" r="A3" s="3">
        <v>233</v>
      </c>
    </row>
    <row spans="1:2" r="4">
      <c t="s" r="A4" s="4">
        <v>486</v>
      </c>
      <c t="s" r="B4" s="4">
        <v>487</v>
      </c>
    </row>
    <row spans="1:2" r="5">
      <c t="s" r="A5" s="4">
        <v>320</v>
      </c>
      <c t="n" r="B5" s="9">
        <v>0.05</v>
      </c>
    </row>
    <row spans="1:2" r="6">
      <c t="s" r="A6" s="4">
        <v>488</v>
      </c>
      <c t="n" r="B6" s="10">
        <v>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spans="1:7" r="1">
      <c t="s" r="A1" s="1">
        <v>489</v>
      </c>
      <c t="s" r="B1" s="2">
        <v>490</v>
      </c>
      <c t="s" r="C1" s="2">
        <v>491</v>
      </c>
      <c t="s" r="D1" s="2">
        <v>433</v>
      </c>
      <c t="s" r="E1" s="2">
        <v>492</v>
      </c>
      <c t="s" r="F1" s="2">
        <v>3</v>
      </c>
      <c t="s" r="G1" s="2">
        <v>2</v>
      </c>
    </row>
    <row spans="1:7" r="2">
      <c t="s" r="A2" s="3">
        <v>493</v>
      </c>
    </row>
    <row spans="1:7" r="3">
      <c t="s" r="A3" s="4">
        <v>494</v>
      </c>
      <c t="s" r="G3" s="4">
        <v>354</v>
      </c>
    </row>
    <row spans="1:7" r="4">
      <c t="s" r="A4" s="4">
        <v>327</v>
      </c>
      <c t="s" r="G4" s="4">
        <v>303</v>
      </c>
    </row>
    <row spans="1:7" r="5">
      <c t="s" r="A5" s="4">
        <v>396</v>
      </c>
      <c t="n" r="G5" s="9">
        <v>0.05</v>
      </c>
    </row>
    <row spans="1:7" r="6">
      <c t="s" r="A6" s="4">
        <v>350</v>
      </c>
      <c t="n" r="G6" s="6">
        <v>5200000</v>
      </c>
    </row>
    <row spans="1:7" r="7">
      <c t="s" r="A7" s="4">
        <v>267</v>
      </c>
    </row>
    <row spans="1:7" r="8">
      <c t="s" r="A8" s="3">
        <v>493</v>
      </c>
    </row>
    <row spans="1:7" r="9">
      <c t="s" r="A9" s="4">
        <v>495</v>
      </c>
      <c t="n" r="G9" s="7">
        <v>-1205000</v>
      </c>
    </row>
    <row spans="1:7" r="10">
      <c t="s" r="A10" s="4">
        <v>271</v>
      </c>
    </row>
    <row spans="1:7" r="11">
      <c t="s" r="A11" s="3">
        <v>493</v>
      </c>
    </row>
    <row spans="1:7" r="12">
      <c t="s" r="A12" s="4">
        <v>353</v>
      </c>
      <c t="s" r="G12" s="4">
        <v>354</v>
      </c>
    </row>
    <row spans="1:7" r="13">
      <c t="s" r="A13" s="4">
        <v>495</v>
      </c>
      <c t="n" r="G13" s="7">
        <v>-1354000</v>
      </c>
    </row>
    <row spans="1:7" r="14">
      <c t="s" r="A14" s="4">
        <v>350</v>
      </c>
      <c t="n" r="G14" s="6">
        <v>110</v>
      </c>
    </row>
    <row spans="1:7" r="15">
      <c t="s" r="A15" s="4">
        <v>496</v>
      </c>
    </row>
    <row spans="1:7" r="16">
      <c t="s" r="A16" s="3">
        <v>493</v>
      </c>
    </row>
    <row spans="1:7" r="17">
      <c t="s" r="A17" s="4">
        <v>353</v>
      </c>
      <c t="s" r="D17" s="4">
        <v>354</v>
      </c>
    </row>
    <row spans="1:7" r="18">
      <c t="s" r="A18" s="4">
        <v>327</v>
      </c>
      <c t="s" r="D18" s="4">
        <v>303</v>
      </c>
    </row>
    <row spans="1:7" r="19">
      <c t="s" r="A19" s="4">
        <v>441</v>
      </c>
      <c t="n" r="D19" s="7">
        <v>230000</v>
      </c>
    </row>
    <row spans="1:7" r="20">
      <c t="s" r="A20" s="4">
        <v>396</v>
      </c>
      <c t="n" r="D20" s="9">
        <v>7.5</v>
      </c>
    </row>
    <row spans="1:7" r="21">
      <c t="s" r="A21" s="4">
        <v>497</v>
      </c>
    </row>
    <row spans="1:7" r="22">
      <c t="s" r="A22" s="3">
        <v>493</v>
      </c>
    </row>
    <row spans="1:7" r="23">
      <c t="s" r="A23" s="4">
        <v>353</v>
      </c>
      <c t="s" r="G23" s="4">
        <v>354</v>
      </c>
    </row>
    <row spans="1:7" r="24">
      <c t="s" r="A24" s="4">
        <v>327</v>
      </c>
      <c t="s" r="G24" s="4">
        <v>303</v>
      </c>
    </row>
    <row spans="1:7" r="25">
      <c t="s" r="A25" s="4">
        <v>441</v>
      </c>
      <c t="n" r="G25" s="7">
        <v>4400000</v>
      </c>
    </row>
    <row spans="1:7" r="26">
      <c t="s" r="A26" s="4">
        <v>396</v>
      </c>
      <c t="n" r="G26" s="9">
        <v>0.06</v>
      </c>
    </row>
    <row spans="1:7" r="27">
      <c t="s" r="A27" s="4">
        <v>498</v>
      </c>
    </row>
    <row spans="1:7" r="28">
      <c t="s" r="A28" s="3">
        <v>493</v>
      </c>
    </row>
    <row spans="1:7" r="29">
      <c t="s" r="A29" s="4">
        <v>350</v>
      </c>
      <c t="n" r="F29" s="6">
        <v>80</v>
      </c>
    </row>
    <row spans="1:7" r="30">
      <c t="s" r="A30" s="4">
        <v>499</v>
      </c>
    </row>
    <row spans="1:7" r="31">
      <c t="s" r="A31" s="3">
        <v>493</v>
      </c>
    </row>
    <row spans="1:7" r="32">
      <c t="s" r="A32" s="4">
        <v>350</v>
      </c>
      <c t="n" r="F32" s="6">
        <v>3400000</v>
      </c>
    </row>
    <row spans="1:7" r="33">
      <c t="s" r="A33" s="4">
        <v>500</v>
      </c>
    </row>
    <row spans="1:7" r="34">
      <c t="s" r="A34" s="3">
        <v>493</v>
      </c>
    </row>
    <row spans="1:7" r="35">
      <c t="s" r="A35" s="4">
        <v>350</v>
      </c>
      <c t="n" r="F35" s="6">
        <v>251</v>
      </c>
    </row>
    <row spans="1:7" r="36">
      <c t="s" r="A36" s="4">
        <v>501</v>
      </c>
    </row>
    <row spans="1:7" r="37">
      <c t="s" r="A37" s="3">
        <v>493</v>
      </c>
    </row>
    <row spans="1:7" r="38">
      <c t="s" r="A38" s="4">
        <v>350</v>
      </c>
      <c t="n" r="F38" s="6">
        <v>10300000</v>
      </c>
    </row>
    <row spans="1:7" r="39">
      <c t="s" r="A39" s="4">
        <v>502</v>
      </c>
      <c t="n" r="F39" s="6">
        <v>800000</v>
      </c>
    </row>
    <row spans="1:7" r="40">
      <c t="s" r="A40" s="4">
        <v>503</v>
      </c>
    </row>
    <row spans="1:7" r="41">
      <c t="s" r="A41" s="3">
        <v>493</v>
      </c>
    </row>
    <row spans="1:7" r="42">
      <c t="s" r="A42" s="4">
        <v>327</v>
      </c>
      <c t="s" r="B42" s="4">
        <v>303</v>
      </c>
    </row>
    <row spans="1:7" r="43">
      <c t="s" r="A43" s="4">
        <v>504</v>
      </c>
      <c t="s" r="B43" s="4">
        <v>505</v>
      </c>
    </row>
    <row spans="1:7" r="44">
      <c t="s" r="A44" s="4">
        <v>495</v>
      </c>
      <c t="n" r="B44" s="7">
        <v>50000</v>
      </c>
    </row>
    <row spans="1:7" r="45">
      <c t="s" r="A45" s="4">
        <v>396</v>
      </c>
      <c t="n" r="B45" s="9">
        <v>0.2</v>
      </c>
    </row>
    <row spans="1:7" r="46">
      <c t="s" r="A46" s="4">
        <v>506</v>
      </c>
      <c t="s" r="B46" s="4">
        <v>507</v>
      </c>
    </row>
    <row spans="1:7" r="47">
      <c t="s" r="A47" s="4">
        <v>508</v>
      </c>
      <c t="n" r="B47" s="6">
        <v>80000000</v>
      </c>
    </row>
    <row spans="1:7" r="48">
      <c t="s" r="A48" s="4">
        <v>509</v>
      </c>
    </row>
    <row spans="1:7" r="49">
      <c t="s" r="A49" s="3">
        <v>493</v>
      </c>
    </row>
    <row spans="1:7" r="50">
      <c t="s" r="A50" s="4">
        <v>510</v>
      </c>
      <c t="n" r="C50" s="7">
        <v>1500000</v>
      </c>
      <c t="n" r="E50" s="7">
        <v>1555556</v>
      </c>
    </row>
    <row spans="1:7" r="51">
      <c t="s" r="A51" s="4">
        <v>353</v>
      </c>
      <c t="s" r="C51" s="4">
        <v>354</v>
      </c>
      <c t="s" r="E51" s="4">
        <v>354</v>
      </c>
    </row>
    <row spans="1:7" r="52">
      <c t="s" r="A52" s="4">
        <v>494</v>
      </c>
      <c t="s" r="C52" s="4">
        <v>354</v>
      </c>
    </row>
    <row spans="1:7" r="53">
      <c t="s" r="A53" s="4">
        <v>327</v>
      </c>
      <c t="s" r="C53" s="4">
        <v>303</v>
      </c>
      <c t="s" r="E53" s="4">
        <v>303</v>
      </c>
    </row>
    <row spans="1:7" r="54">
      <c t="s" r="A54" s="4">
        <v>309</v>
      </c>
      <c t="s" r="C54" s="4">
        <v>511</v>
      </c>
    </row>
    <row spans="1:7" r="55">
      <c t="s" r="A55" s="4">
        <v>512</v>
      </c>
      <c t="n" r="B55" s="6">
        <v>1250000</v>
      </c>
      <c t="n" r="C55" s="6">
        <v>1350000</v>
      </c>
      <c t="n" r="E55" s="6">
        <v>1400000</v>
      </c>
    </row>
    <row spans="1:7" r="56">
      <c t="s" r="A56" s="4">
        <v>441</v>
      </c>
      <c t="n" r="C56" s="7">
        <v>1350000</v>
      </c>
    </row>
    <row spans="1:7" r="57">
      <c t="s" r="A57" s="4">
        <v>513</v>
      </c>
      <c t="n" r="E57" s="7">
        <v>13888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0"/>
    <col customWidth="1" max="3" min="3" width="28"/>
    <col customWidth="1" max="4" min="4" width="13"/>
    <col customWidth="1" max="5" min="5" width="27"/>
    <col customWidth="1" max="6" min="6" width="20"/>
  </cols>
  <sheetData>
    <row spans="1:6" r="1">
      <c t="s" r="A1" s="1">
        <v>98</v>
      </c>
      <c t="s" r="B1" s="2">
        <v>99</v>
      </c>
      <c t="s" r="C1" s="2">
        <v>69</v>
      </c>
      <c t="s" r="D1" s="2">
        <v>100</v>
      </c>
      <c t="s" r="E1" s="2">
        <v>101</v>
      </c>
      <c t="s" r="F1" s="2">
        <v>102</v>
      </c>
    </row>
    <row spans="1:6" r="2">
      <c t="s" r="A2" s="4">
        <v>103</v>
      </c>
      <c t="n" r="B2" s="7">
        <v>-8688</v>
      </c>
      <c t="n" r="C2" s="7">
        <v>8765</v>
      </c>
      <c t="n" r="D2" s="7">
        <v>21</v>
      </c>
      <c t="n" r="E2" s="7">
        <v>74767</v>
      </c>
      <c t="n" r="F2" s="7">
        <v>-92241</v>
      </c>
    </row>
    <row spans="1:6" r="3">
      <c t="s" r="A3" s="4">
        <v>104</v>
      </c>
      <c t="n" r="C3" s="6">
        <v>759766</v>
      </c>
      <c t="n" r="D3" s="6">
        <v>21177353</v>
      </c>
    </row>
    <row spans="1:6" r="4">
      <c t="s" r="A4" s="4">
        <v>105</v>
      </c>
      <c t="n" r="B4" s="6">
        <v>-8764</v>
      </c>
      <c t="n" r="C4" s="7">
        <v>-8764</v>
      </c>
      <c t="s" r="D4" s="4">
        <v>27</v>
      </c>
      <c t="s" r="E4" s="4">
        <v>27</v>
      </c>
      <c t="s" r="F4" s="4">
        <v>27</v>
      </c>
    </row>
    <row spans="1:6" r="5">
      <c t="s" r="A5" s="4">
        <v>106</v>
      </c>
      <c t="n" r="C5" s="6">
        <v>-9766</v>
      </c>
    </row>
    <row spans="1:6" r="6">
      <c t="s" r="A6" s="4">
        <v>107</v>
      </c>
      <c t="n" r="B6" s="6">
        <v>610</v>
      </c>
      <c t="s" r="C6" s="4">
        <v>27</v>
      </c>
      <c t="s" r="D6" s="4">
        <v>27</v>
      </c>
      <c t="n" r="E6" s="7">
        <v>610</v>
      </c>
      <c t="s" r="F6" s="4">
        <v>27</v>
      </c>
    </row>
    <row spans="1:6" r="7">
      <c t="s" r="A7" s="4">
        <v>108</v>
      </c>
      <c t="s" r="C7" s="4">
        <v>27</v>
      </c>
      <c t="s" r="D7" s="4">
        <v>27</v>
      </c>
    </row>
    <row spans="1:6" r="8">
      <c t="s" r="A8" s="4">
        <v>109</v>
      </c>
      <c t="n" r="B8" s="6">
        <v>-610</v>
      </c>
      <c t="s" r="C8" s="4">
        <v>27</v>
      </c>
      <c t="s" r="D8" s="4">
        <v>27</v>
      </c>
      <c t="s" r="E8" s="4">
        <v>27</v>
      </c>
      <c t="n" r="F8" s="7">
        <v>-610</v>
      </c>
    </row>
    <row spans="1:6" r="9">
      <c t="s" r="A9" s="4">
        <v>110</v>
      </c>
      <c t="s" r="C9" s="4">
        <v>27</v>
      </c>
      <c t="s" r="D9" s="4">
        <v>27</v>
      </c>
    </row>
    <row spans="1:6" r="10">
      <c t="s" r="A10" s="4">
        <v>111</v>
      </c>
      <c t="n" r="B10" s="6">
        <v>1354</v>
      </c>
      <c t="s" r="C10" s="4">
        <v>27</v>
      </c>
      <c t="n" r="D10" s="7">
        <v>18</v>
      </c>
      <c t="n" r="E10" s="7">
        <v>1336</v>
      </c>
      <c t="s" r="F10" s="4">
        <v>27</v>
      </c>
    </row>
    <row spans="1:6" r="11">
      <c t="s" r="A11" s="4">
        <v>112</v>
      </c>
      <c t="s" r="C11" s="4">
        <v>27</v>
      </c>
      <c t="n" r="D11" s="6">
        <v>18426595</v>
      </c>
    </row>
    <row spans="1:6" r="12">
      <c t="s" r="A12" s="4">
        <v>113</v>
      </c>
      <c t="n" r="B12" s="6">
        <v>-923</v>
      </c>
      <c t="s" r="C12" s="4">
        <v>27</v>
      </c>
      <c t="s" r="D12" s="4">
        <v>27</v>
      </c>
      <c t="s" r="E12" s="4">
        <v>27</v>
      </c>
      <c t="n" r="F12" s="7">
        <v>-923</v>
      </c>
    </row>
    <row spans="1:6" r="13">
      <c t="s" r="A13" s="4">
        <v>114</v>
      </c>
      <c t="s" r="C13" s="4">
        <v>27</v>
      </c>
      <c t="s" r="D13" s="4">
        <v>27</v>
      </c>
    </row>
    <row spans="1:6" r="14">
      <c t="s" r="A14" s="4">
        <v>115</v>
      </c>
      <c t="n" r="B14" s="6">
        <v>-259</v>
      </c>
      <c t="s" r="C14" s="4">
        <v>27</v>
      </c>
      <c t="s" r="D14" s="4">
        <v>27</v>
      </c>
      <c t="s" r="E14" s="4">
        <v>27</v>
      </c>
      <c t="n" r="F14" s="6">
        <v>-259</v>
      </c>
    </row>
    <row spans="1:6" r="15">
      <c t="s" r="A15" s="4">
        <v>116</v>
      </c>
      <c t="n" r="B15" s="6">
        <v>-5095</v>
      </c>
      <c t="s" r="C15" s="4">
        <v>27</v>
      </c>
      <c t="s" r="D15" s="4">
        <v>27</v>
      </c>
      <c t="s" r="E15" s="4">
        <v>27</v>
      </c>
      <c t="n" r="F15" s="7">
        <v>-5095</v>
      </c>
    </row>
    <row spans="1:6" r="16">
      <c t="s" r="A16" s="4">
        <v>117</v>
      </c>
      <c t="s" r="C16" s="4">
        <v>27</v>
      </c>
      <c t="s" r="D16" s="4">
        <v>27</v>
      </c>
    </row>
    <row spans="1:6" r="17">
      <c t="s" r="A17" s="4">
        <v>118</v>
      </c>
      <c t="n" r="B17" s="6">
        <v>1205</v>
      </c>
      <c t="s" r="C17" s="4">
        <v>27</v>
      </c>
      <c t="n" r="D17" s="7">
        <v>10</v>
      </c>
      <c t="n" r="E17" s="7">
        <v>1195</v>
      </c>
      <c t="s" r="F17" s="4">
        <v>27</v>
      </c>
    </row>
    <row spans="1:6" r="18">
      <c t="s" r="A18" s="4">
        <v>119</v>
      </c>
      <c t="s" r="C18" s="4">
        <v>27</v>
      </c>
      <c t="n" r="D18" s="6">
        <v>10262957</v>
      </c>
    </row>
    <row spans="1:6" r="19">
      <c t="s" r="A19" s="4">
        <v>120</v>
      </c>
      <c t="n" r="B19" s="6">
        <v>-130</v>
      </c>
      <c t="s" r="C19" s="4">
        <v>27</v>
      </c>
      <c t="s" r="D19" s="4">
        <v>27</v>
      </c>
      <c t="s" r="E19" s="4">
        <v>27</v>
      </c>
      <c t="n" r="F19" s="7">
        <v>-130</v>
      </c>
    </row>
    <row spans="1:6" r="20">
      <c t="s" r="A20" s="4">
        <v>121</v>
      </c>
      <c t="n" r="B20" s="6">
        <v>-153</v>
      </c>
      <c t="s" r="C20" s="4">
        <v>27</v>
      </c>
      <c t="s" r="D20" s="4">
        <v>27</v>
      </c>
      <c t="s" r="E20" s="4">
        <v>27</v>
      </c>
      <c t="n" r="F20" s="6">
        <v>-153</v>
      </c>
    </row>
    <row spans="1:6" r="21">
      <c t="s" r="A21" s="4">
        <v>122</v>
      </c>
      <c t="n" r="B21" s="6">
        <v>-3137</v>
      </c>
      <c t="s" r="C21" s="4">
        <v>27</v>
      </c>
      <c t="s" r="D21" s="4">
        <v>27</v>
      </c>
      <c t="s" r="E21" s="4">
        <v>27</v>
      </c>
      <c t="n" r="F21" s="7">
        <v>-3137</v>
      </c>
    </row>
    <row spans="1:6" r="22">
      <c t="s" r="A22" s="4">
        <v>123</v>
      </c>
      <c t="s" r="C22" s="4">
        <v>27</v>
      </c>
      <c t="s" r="D22" s="4">
        <v>27</v>
      </c>
    </row>
    <row spans="1:6" r="23">
      <c t="s" r="A23" s="4">
        <v>124</v>
      </c>
      <c t="n" r="B23" s="6">
        <v>199</v>
      </c>
      <c t="s" r="C23" s="4">
        <v>27</v>
      </c>
      <c t="n" r="D23" s="7">
        <v>3</v>
      </c>
      <c t="n" r="E23" s="7">
        <v>196</v>
      </c>
      <c t="s" r="F23" s="4">
        <v>27</v>
      </c>
    </row>
    <row spans="1:6" r="24">
      <c t="s" r="A24" s="4">
        <v>125</v>
      </c>
      <c t="s" r="C24" s="4">
        <v>27</v>
      </c>
      <c t="n" r="D24" s="6">
        <v>2484857</v>
      </c>
    </row>
    <row spans="1:6" r="25">
      <c t="s" r="A25" s="4">
        <v>126</v>
      </c>
      <c t="n" r="B25" s="6">
        <v>75</v>
      </c>
      <c t="s" r="C25" s="4">
        <v>27</v>
      </c>
      <c t="n" r="D25" s="7">
        <v>1</v>
      </c>
      <c t="n" r="E25" s="6">
        <v>74</v>
      </c>
      <c t="s" r="F25" s="4">
        <v>27</v>
      </c>
    </row>
    <row spans="1:6" r="26">
      <c t="s" r="A26" s="4">
        <v>127</v>
      </c>
      <c t="s" r="C26" s="4">
        <v>27</v>
      </c>
      <c t="n" r="D26" s="6">
        <v>1326192</v>
      </c>
    </row>
    <row spans="1:6" r="27">
      <c t="s" r="A27" s="4">
        <v>128</v>
      </c>
      <c t="n" r="B27" s="6">
        <v>325</v>
      </c>
      <c t="s" r="C27" s="4">
        <v>27</v>
      </c>
      <c t="n" r="D27" s="7">
        <v>2</v>
      </c>
      <c t="n" r="E27" s="6">
        <v>323</v>
      </c>
      <c t="s" r="F27" s="4">
        <v>27</v>
      </c>
    </row>
    <row spans="1:6" r="28">
      <c t="s" r="A28" s="4">
        <v>129</v>
      </c>
      <c t="s" r="C28" s="4">
        <v>27</v>
      </c>
      <c t="n" r="D28" s="6">
        <v>1852453</v>
      </c>
    </row>
    <row spans="1:6" r="29">
      <c t="s" r="A29" s="4">
        <v>130</v>
      </c>
      <c t="n" r="B29" s="6">
        <v>148</v>
      </c>
      <c t="s" r="C29" s="4">
        <v>27</v>
      </c>
      <c t="n" r="D29" s="7">
        <v>2</v>
      </c>
      <c t="n" r="E29" s="7">
        <v>146</v>
      </c>
      <c t="s" r="F29" s="4">
        <v>27</v>
      </c>
    </row>
    <row spans="1:6" r="30">
      <c t="s" r="A30" s="4">
        <v>131</v>
      </c>
      <c t="s" r="C30" s="4">
        <v>27</v>
      </c>
      <c t="n" r="D30" s="6">
        <v>1630499</v>
      </c>
    </row>
    <row spans="1:6" r="31">
      <c t="s" r="A31" s="4">
        <v>132</v>
      </c>
      <c t="n" r="B31" s="6">
        <v>-601</v>
      </c>
      <c t="s" r="C31" s="4">
        <v>27</v>
      </c>
      <c t="s" r="D31" s="4">
        <v>27</v>
      </c>
      <c t="s" r="E31" s="4">
        <v>27</v>
      </c>
      <c t="n" r="F31" s="7">
        <v>-601</v>
      </c>
    </row>
    <row spans="1:6" r="32">
      <c t="s" r="A32" s="4">
        <v>133</v>
      </c>
      <c t="n" r="B32" s="6">
        <v>-148</v>
      </c>
      <c t="s" r="C32" s="4">
        <v>27</v>
      </c>
      <c t="s" r="D32" s="4">
        <v>27</v>
      </c>
      <c t="s" r="E32" s="4">
        <v>27</v>
      </c>
      <c t="n" r="F32" s="7">
        <v>-148</v>
      </c>
    </row>
    <row spans="1:6" r="33">
      <c t="s" r="A33" s="4">
        <v>134</v>
      </c>
      <c t="n" r="B33" s="6">
        <v>218</v>
      </c>
      <c t="s" r="C33" s="4">
        <v>27</v>
      </c>
      <c t="n" r="D33" s="7">
        <v>1</v>
      </c>
      <c t="n" r="E33" s="7">
        <v>217</v>
      </c>
      <c t="s" r="F33" s="4">
        <v>27</v>
      </c>
    </row>
    <row spans="1:6" r="34">
      <c t="s" r="A34" s="4">
        <v>135</v>
      </c>
      <c t="s" r="C34" s="4">
        <v>27</v>
      </c>
      <c t="n" r="D34" s="6">
        <v>480000</v>
      </c>
    </row>
    <row spans="1:6" r="35">
      <c t="s" r="A35" s="4">
        <v>136</v>
      </c>
      <c t="n" r="B35" s="6">
        <v>161</v>
      </c>
      <c t="s" r="C35" s="4">
        <v>27</v>
      </c>
      <c t="s" r="D35" s="4">
        <v>27</v>
      </c>
      <c t="n" r="E35" s="6">
        <v>161</v>
      </c>
      <c t="s" r="F35" s="4">
        <v>27</v>
      </c>
    </row>
    <row spans="1:6" r="36">
      <c t="s" r="A36" s="4">
        <v>137</v>
      </c>
      <c t="n" r="B36" s="7">
        <v>-40</v>
      </c>
      <c t="s" r="C36" s="4">
        <v>27</v>
      </c>
      <c t="s" r="D36" s="4">
        <v>27</v>
      </c>
      <c t="n" r="E36" s="7">
        <v>-40</v>
      </c>
      <c t="s" r="F36" s="4">
        <v>27</v>
      </c>
    </row>
    <row spans="1:6" r="37">
      <c t="s" r="A37" s="4">
        <v>138</v>
      </c>
      <c t="s" r="B37" s="4">
        <v>27</v>
      </c>
      <c t="s" r="C37" s="4">
        <v>27</v>
      </c>
      <c t="s" r="D37" s="4">
        <v>27</v>
      </c>
      <c t="s" r="E37" s="4">
        <v>27</v>
      </c>
      <c t="s" r="F37" s="4">
        <v>27</v>
      </c>
    </row>
    <row spans="1:6" r="38">
      <c t="s" r="A38" s="4">
        <v>139</v>
      </c>
      <c t="s" r="C38" s="4">
        <v>27</v>
      </c>
      <c t="n" r="D38" s="6">
        <v>52</v>
      </c>
    </row>
    <row spans="1:6" r="39">
      <c t="s" r="A39" s="4">
        <v>92</v>
      </c>
      <c t="n" r="B39" s="7">
        <v>-1576</v>
      </c>
      <c t="n" r="F39" s="7">
        <v>-1576</v>
      </c>
    </row>
    <row spans="1:6" r="40">
      <c t="s" r="A40" s="4">
        <v>140</v>
      </c>
      <c t="n" r="B40" s="7">
        <v>-25829</v>
      </c>
      <c t="n" r="C40" s="7">
        <v>1</v>
      </c>
      <c t="n" r="D40" s="7">
        <v>58</v>
      </c>
      <c t="n" r="E40" s="7">
        <v>78985</v>
      </c>
      <c t="n" r="F40" s="7">
        <v>-104873</v>
      </c>
    </row>
    <row spans="1:6" r="41">
      <c t="s" r="A41" s="4">
        <v>141</v>
      </c>
      <c t="n" r="C41" s="6">
        <v>750000</v>
      </c>
      <c t="n" r="D41" s="6">
        <v>576409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2</v>
      </c>
      <c t="s" r="B1" s="2">
        <v>1</v>
      </c>
    </row>
    <row spans="1:3" r="2">
      <c t="s" r="B2" s="2">
        <v>2</v>
      </c>
      <c t="s" r="C2" s="2">
        <v>77</v>
      </c>
    </row>
    <row spans="1:3" r="3">
      <c t="s" r="A3" s="3">
        <v>143</v>
      </c>
    </row>
    <row spans="1:3" r="4">
      <c t="s" r="A4" s="4">
        <v>92</v>
      </c>
      <c t="n" r="B4" s="7">
        <v>-1576</v>
      </c>
      <c t="n" r="C4" s="7">
        <v>-6580</v>
      </c>
    </row>
    <row spans="1:3" r="5">
      <c t="s" r="A5" s="3">
        <v>144</v>
      </c>
    </row>
    <row spans="1:3" r="6">
      <c t="s" r="A6" s="4">
        <v>145</v>
      </c>
      <c t="n" r="B6" s="6">
        <v>20</v>
      </c>
      <c t="n" r="C6" s="7">
        <v>19</v>
      </c>
    </row>
    <row spans="1:3" r="7">
      <c t="s" r="A7" s="4">
        <v>146</v>
      </c>
      <c t="n" r="B7" s="6">
        <v>961</v>
      </c>
      <c t="s" r="C7" s="4">
        <v>27</v>
      </c>
    </row>
    <row spans="1:3" r="8">
      <c t="s" r="A8" s="4">
        <v>147</v>
      </c>
      <c t="n" r="B8" s="7">
        <v>85</v>
      </c>
      <c t="s" r="C8" s="4">
        <v>27</v>
      </c>
    </row>
    <row spans="1:3" r="9">
      <c t="s" r="A9" s="4">
        <v>148</v>
      </c>
      <c t="s" r="B9" s="4">
        <v>27</v>
      </c>
      <c t="n" r="C9" s="7">
        <v>32</v>
      </c>
    </row>
    <row spans="1:3" r="10">
      <c t="s" r="A10" s="4">
        <v>149</v>
      </c>
      <c t="s" r="B10" s="4">
        <v>27</v>
      </c>
      <c t="n" r="C10" s="7">
        <v>14</v>
      </c>
    </row>
    <row spans="1:3" r="11">
      <c t="s" r="A11" s="4">
        <v>89</v>
      </c>
      <c t="n" r="B11" s="7">
        <v>74</v>
      </c>
      <c t="s" r="C11" s="4">
        <v>27</v>
      </c>
    </row>
    <row spans="1:3" r="12">
      <c t="s" r="A12" s="4">
        <v>150</v>
      </c>
      <c t="n" r="B12" s="6">
        <v>-2459</v>
      </c>
      <c t="s" r="C12" s="4">
        <v>27</v>
      </c>
    </row>
    <row spans="1:3" r="13">
      <c t="s" r="A13" s="4">
        <v>88</v>
      </c>
      <c t="n" r="B13" s="6">
        <v>-20</v>
      </c>
      <c t="s" r="C13" s="4">
        <v>27</v>
      </c>
    </row>
    <row spans="1:3" r="14">
      <c t="s" r="A14" s="4">
        <v>134</v>
      </c>
      <c t="n" r="B14" s="6">
        <v>218</v>
      </c>
      <c t="n" r="C14" s="7">
        <v>106</v>
      </c>
    </row>
    <row spans="1:3" r="15">
      <c t="s" r="A15" s="4">
        <v>136</v>
      </c>
      <c t="n" r="B15" s="6">
        <v>161</v>
      </c>
      <c t="n" r="C15" s="6">
        <v>488</v>
      </c>
    </row>
    <row spans="1:3" r="16">
      <c t="s" r="A16" s="3">
        <v>151</v>
      </c>
    </row>
    <row spans="1:3" r="17">
      <c t="s" r="A17" s="4">
        <v>28</v>
      </c>
      <c t="n" r="B17" s="6">
        <v>225</v>
      </c>
      <c t="n" r="C17" s="6">
        <v>-62</v>
      </c>
    </row>
    <row spans="1:3" r="18">
      <c t="s" r="A18" s="4">
        <v>152</v>
      </c>
      <c t="n" r="B18" s="6">
        <v>-304</v>
      </c>
      <c t="n" r="C18" s="7">
        <v>-1851</v>
      </c>
    </row>
    <row spans="1:3" r="19">
      <c t="s" r="A19" s="4">
        <v>38</v>
      </c>
      <c t="n" r="B19" s="6">
        <v>1</v>
      </c>
      <c t="s" r="C19" s="4">
        <v>27</v>
      </c>
    </row>
    <row spans="1:3" r="20">
      <c t="s" r="A20" s="4">
        <v>39</v>
      </c>
      <c t="n" r="B20" s="6">
        <v>127</v>
      </c>
      <c t="n" r="C20" s="7">
        <v>29</v>
      </c>
    </row>
    <row spans="1:3" r="21">
      <c t="s" r="A21" s="4">
        <v>153</v>
      </c>
      <c t="n" r="B21" s="7">
        <v>-2487</v>
      </c>
      <c t="n" r="C21" s="6">
        <v>-7805</v>
      </c>
    </row>
    <row spans="1:3" r="22">
      <c t="s" r="A22" s="3">
        <v>154</v>
      </c>
    </row>
    <row spans="1:3" r="23">
      <c t="s" r="A23" s="4">
        <v>155</v>
      </c>
      <c t="s" r="B23" s="4">
        <v>27</v>
      </c>
      <c t="n" r="C23" s="7">
        <v>-900</v>
      </c>
    </row>
    <row spans="1:3" r="24">
      <c t="s" r="A24" s="4">
        <v>156</v>
      </c>
      <c t="n" r="B24" s="7">
        <v>-500</v>
      </c>
      <c t="s" r="C24" s="4">
        <v>27</v>
      </c>
    </row>
    <row spans="1:3" r="25">
      <c t="s" r="A25" s="4">
        <v>157</v>
      </c>
      <c t="s" r="B25" s="4">
        <v>27</v>
      </c>
      <c t="n" r="C25" s="7">
        <v>-1</v>
      </c>
    </row>
    <row spans="1:3" r="26">
      <c t="s" r="A26" s="4">
        <v>158</v>
      </c>
      <c t="n" r="B26" s="7">
        <v>-500</v>
      </c>
      <c t="n" r="C26" s="6">
        <v>-901</v>
      </c>
    </row>
    <row spans="1:3" r="27">
      <c t="s" r="A27" s="3">
        <v>159</v>
      </c>
    </row>
    <row spans="1:3" r="28">
      <c t="s" r="A28" s="4">
        <v>160</v>
      </c>
      <c t="s" r="B28" s="4">
        <v>27</v>
      </c>
      <c t="n" r="C28" s="6">
        <v>2850</v>
      </c>
    </row>
    <row spans="1:3" r="29">
      <c t="s" r="A29" s="4">
        <v>161</v>
      </c>
      <c t="n" r="B29" s="7">
        <v>-100</v>
      </c>
      <c t="n" r="C29" s="6">
        <v>0</v>
      </c>
    </row>
    <row spans="1:3" r="30">
      <c t="s" r="A30" s="4">
        <v>137</v>
      </c>
      <c t="n" r="B30" s="7">
        <v>-91</v>
      </c>
      <c t="n" r="C30" s="6">
        <v>-19</v>
      </c>
    </row>
    <row spans="1:3" r="31">
      <c t="s" r="A31" s="4">
        <v>162</v>
      </c>
      <c t="s" r="B31" s="4">
        <v>27</v>
      </c>
      <c t="n" r="C31" s="6">
        <v>2820</v>
      </c>
    </row>
    <row spans="1:3" r="32">
      <c t="s" r="A32" s="4">
        <v>163</v>
      </c>
      <c t="n" r="B32" s="7">
        <v>2911</v>
      </c>
      <c t="n" r="C32" s="6">
        <v>8601</v>
      </c>
    </row>
    <row spans="1:3" r="33">
      <c t="s" r="A33" s="4">
        <v>164</v>
      </c>
      <c t="n" r="B33" s="6">
        <v>-76</v>
      </c>
      <c t="n" r="C33" s="6">
        <v>-105</v>
      </c>
    </row>
    <row spans="1:3" r="34">
      <c t="s" r="A34" s="4">
        <v>165</v>
      </c>
      <c t="n" r="B34" s="6">
        <v>176</v>
      </c>
      <c t="n" r="C34" s="6">
        <v>214</v>
      </c>
    </row>
    <row spans="1:3" r="35">
      <c t="s" r="A35" s="4">
        <v>166</v>
      </c>
      <c t="n" r="B35" s="6">
        <v>100</v>
      </c>
      <c t="n" r="C35" s="7">
        <v>109</v>
      </c>
    </row>
    <row spans="1:3" r="36">
      <c t="s" r="A36" s="3">
        <v>167</v>
      </c>
    </row>
    <row spans="1:3" r="37">
      <c t="s" r="A37" s="4">
        <v>168</v>
      </c>
      <c t="n" r="B37" s="6">
        <v>8764</v>
      </c>
      <c t="s" r="C37" s="4">
        <v>27</v>
      </c>
    </row>
    <row spans="1:3" r="38">
      <c t="s" r="A38" s="4">
        <v>107</v>
      </c>
      <c t="n" r="B38" s="6">
        <v>610</v>
      </c>
      <c t="s" r="C38" s="4">
        <v>27</v>
      </c>
    </row>
    <row spans="1:3" r="39">
      <c t="s" r="A39" s="4">
        <v>109</v>
      </c>
      <c t="n" r="B39" s="6">
        <v>610</v>
      </c>
      <c t="s" r="C39" s="4">
        <v>27</v>
      </c>
    </row>
    <row spans="1:3" r="40">
      <c t="s" r="A40" s="4">
        <v>169</v>
      </c>
      <c t="n" r="B40" s="6">
        <v>1456</v>
      </c>
      <c t="s" r="C40" s="4">
        <v>27</v>
      </c>
    </row>
    <row spans="1:3" r="41">
      <c t="s" r="A41" s="4">
        <v>170</v>
      </c>
      <c t="n" r="B41" s="6">
        <v>100</v>
      </c>
      <c t="s" r="C41" s="4">
        <v>27</v>
      </c>
    </row>
    <row spans="1:3" r="42">
      <c t="s" r="A42" s="4">
        <v>171</v>
      </c>
      <c t="n" r="B42" s="6">
        <v>105</v>
      </c>
      <c t="s" r="C42" s="4">
        <v>27</v>
      </c>
    </row>
    <row spans="1:3" r="43">
      <c t="s" r="A43" s="4">
        <v>172</v>
      </c>
      <c t="n" r="B43" s="6">
        <v>-35</v>
      </c>
      <c t="s" r="C43" s="4">
        <v>27</v>
      </c>
    </row>
    <row spans="1:3" r="44">
      <c t="s" r="A44" s="4">
        <v>126</v>
      </c>
      <c t="n" r="B44" s="6">
        <v>75</v>
      </c>
      <c t="s" r="C44" s="4">
        <v>27</v>
      </c>
    </row>
    <row spans="1:3" r="45">
      <c t="s" r="A45" s="4">
        <v>173</v>
      </c>
      <c t="n" r="B45" s="6">
        <v>125</v>
      </c>
      <c t="s" r="C45" s="4">
        <v>27</v>
      </c>
    </row>
    <row spans="1:3" r="46">
      <c t="s" r="A46" s="4">
        <v>174</v>
      </c>
      <c t="n" r="B46" s="7">
        <v>300</v>
      </c>
      <c t="s" r="C46" s="4">
        <v>27</v>
      </c>
    </row>
    <row spans="1:3" r="47">
      <c t="s" r="A47" s="4">
        <v>175</v>
      </c>
      <c t="s" r="B47" s="4">
        <v>27</v>
      </c>
      <c t="n" r="C47" s="7">
        <v>102</v>
      </c>
    </row>
    <row spans="1:3" r="48">
      <c t="s" r="A48" s="4">
        <v>176</v>
      </c>
    </row>
    <row spans="1:3" r="49">
      <c t="s" r="A49" s="3">
        <v>159</v>
      </c>
    </row>
    <row spans="1:3" r="50">
      <c t="s" r="A50" s="4">
        <v>177</v>
      </c>
      <c t="n" r="B50" s="7">
        <v>230</v>
      </c>
      <c t="n" r="C50" s="7">
        <v>2950</v>
      </c>
    </row>
    <row spans="1:3" r="51">
      <c t="s" r="A51" s="4">
        <v>178</v>
      </c>
      <c t="n" r="B51" s="6">
        <v>-384</v>
      </c>
      <c t="s" r="C51" s="4">
        <v>27</v>
      </c>
    </row>
    <row spans="1:3" r="52">
      <c t="s" r="A52" s="3">
        <v>167</v>
      </c>
    </row>
    <row spans="1:3" r="53">
      <c t="s" r="A53" s="4">
        <v>179</v>
      </c>
      <c t="n" r="B53" s="6">
        <v>1205</v>
      </c>
      <c t="n" r="C53" s="7">
        <v>172</v>
      </c>
    </row>
    <row spans="1:3" r="54">
      <c t="s" r="A54" s="4">
        <v>180</v>
      </c>
      <c t="n" r="B54" s="6">
        <v>130</v>
      </c>
      <c t="s" r="C54" s="4">
        <v>27</v>
      </c>
    </row>
    <row spans="1:3" r="55">
      <c t="s" r="A55" s="4">
        <v>181</v>
      </c>
      <c t="n" r="B55" s="6">
        <v>27</v>
      </c>
      <c t="s" r="C55" s="4">
        <v>27</v>
      </c>
    </row>
    <row spans="1:3" r="56">
      <c t="s" r="A56" s="4">
        <v>182</v>
      </c>
      <c t="n" r="B56" s="6">
        <v>3137</v>
      </c>
      <c t="s" r="C56" s="4">
        <v>27</v>
      </c>
    </row>
    <row spans="1:3" r="57">
      <c t="s" r="A57" s="4">
        <v>183</v>
      </c>
    </row>
    <row spans="1:3" r="58">
      <c t="s" r="A58" s="3">
        <v>159</v>
      </c>
    </row>
    <row spans="1:3" r="59">
      <c t="s" r="A59" s="4">
        <v>177</v>
      </c>
      <c t="n" r="B59" s="6">
        <v>3890</v>
      </c>
      <c t="s" r="C59" s="4">
        <v>27</v>
      </c>
    </row>
    <row spans="1:3" r="60">
      <c t="s" r="A60" s="4">
        <v>178</v>
      </c>
      <c t="n" r="B60" s="6">
        <v>-634</v>
      </c>
      <c t="s" r="C60" s="4">
        <v>27</v>
      </c>
    </row>
    <row spans="1:3" r="61">
      <c t="s" r="A61" s="3">
        <v>167</v>
      </c>
    </row>
    <row spans="1:3" r="62">
      <c t="s" r="A62" s="4">
        <v>179</v>
      </c>
      <c t="n" r="B62" s="6">
        <v>1354</v>
      </c>
      <c t="s" r="C62" s="4">
        <v>27</v>
      </c>
    </row>
    <row spans="1:3" r="63">
      <c t="s" r="A63" s="4">
        <v>180</v>
      </c>
      <c t="n" r="B63" s="6">
        <v>923</v>
      </c>
      <c t="s" r="C63" s="4">
        <v>27</v>
      </c>
    </row>
    <row spans="1:3" r="64">
      <c t="s" r="A64" s="4">
        <v>181</v>
      </c>
      <c t="n" r="B64" s="6">
        <v>48</v>
      </c>
      <c t="s" r="C64" s="4">
        <v>27</v>
      </c>
    </row>
    <row spans="1:3" r="65">
      <c t="s" r="A65" s="4">
        <v>182</v>
      </c>
      <c t="n" r="B65" s="7">
        <v>5095</v>
      </c>
      <c t="s" r="C65" s="4">
        <v>27</v>
      </c>
    </row>
    <row spans="1:3" r="66">
      <c t="s" r="A66" s="4">
        <v>184</v>
      </c>
    </row>
    <row spans="1:3" r="67">
      <c t="s" r="A67" s="3">
        <v>167</v>
      </c>
    </row>
    <row spans="1:3" r="68">
      <c t="s" r="A68" s="4">
        <v>179</v>
      </c>
      <c t="s" r="B68" s="4">
        <v>27</v>
      </c>
      <c t="n" r="C68" s="7">
        <v>9</v>
      </c>
    </row>
    <row spans="1:3" r="69">
      <c t="s" r="A69" s="4">
        <v>185</v>
      </c>
      <c t="s" r="B69" s="4">
        <v>27</v>
      </c>
      <c t="n" r="C69" s="6">
        <v>35</v>
      </c>
    </row>
    <row spans="1:3" r="70">
      <c t="s" r="A70" s="4">
        <v>186</v>
      </c>
      <c t="s" r="B70" s="4">
        <v>27</v>
      </c>
      <c t="n" r="C70" s="6">
        <v>15</v>
      </c>
    </row>
    <row spans="1:3" r="71">
      <c t="s" r="A71" s="4">
        <v>187</v>
      </c>
    </row>
    <row spans="1:3" r="72">
      <c t="s" r="A72" s="3">
        <v>167</v>
      </c>
    </row>
    <row spans="1:3" r="73">
      <c t="s" r="A73" s="4">
        <v>185</v>
      </c>
      <c t="n" r="B73" s="7">
        <v>325</v>
      </c>
      <c t="n" r="C73" s="6">
        <v>237</v>
      </c>
    </row>
    <row spans="1:3" r="74">
      <c t="s" r="A74" s="4">
        <v>186</v>
      </c>
      <c t="n" r="B74" s="6">
        <v>601</v>
      </c>
      <c t="n" r="C74" s="7">
        <v>192</v>
      </c>
    </row>
    <row spans="1:3" r="75">
      <c t="s" r="A75" s="4">
        <v>188</v>
      </c>
    </row>
    <row spans="1:3" r="76">
      <c t="s" r="A76" s="3">
        <v>167</v>
      </c>
    </row>
    <row spans="1:3" r="77">
      <c t="s" r="A77" s="4">
        <v>185</v>
      </c>
      <c t="n" r="B77" s="6">
        <v>148</v>
      </c>
      <c t="s" r="C77" s="4">
        <v>27</v>
      </c>
    </row>
    <row spans="1:3" r="78">
      <c t="s" r="A78" s="4">
        <v>186</v>
      </c>
      <c t="n" r="B78" s="7">
        <v>148</v>
      </c>
      <c t="s" r="C78" s="4">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Liquidity and Going Concern</vt:lpstr>
      <vt:lpstr>Net Loss Per Share</vt:lpstr>
      <vt:lpstr>Related Party Convertible Notes</vt:lpstr>
      <vt:lpstr>Notes Payable</vt:lpstr>
      <vt:lpstr>Senior Secured Convertible Prom</vt:lpstr>
      <vt:lpstr>Share-Settled Debt</vt:lpstr>
      <vt:lpstr>Fair Value Measurements</vt:lpstr>
      <vt:lpstr>Temporary Equity</vt:lpstr>
      <vt:lpstr>Stockholders' Equity</vt:lpstr>
      <vt:lpstr>Stock Option Plans</vt:lpstr>
      <vt:lpstr>Related-Party Transitions</vt:lpstr>
      <vt:lpstr>Subsequent Events</vt:lpstr>
      <vt:lpstr>General (Policies)</vt:lpstr>
      <vt:lpstr>Net Loss Per Share (Tables)</vt:lpstr>
      <vt:lpstr>Related Party Convertible Not22</vt:lpstr>
      <vt:lpstr>Senior Secured Convertible Pr23</vt:lpstr>
      <vt:lpstr>Fair Value Measurements (Tables</vt:lpstr>
      <vt:lpstr>Temporary Equity (Table)</vt:lpstr>
      <vt:lpstr>Stockholders' Equity (Tables)</vt:lpstr>
      <vt:lpstr>Stock Option Plans (Tables)</vt:lpstr>
      <vt:lpstr>General (Details)</vt:lpstr>
      <vt:lpstr>Net Loss Per Share (Details)</vt:lpstr>
      <vt:lpstr>Related Party Convertible Not30</vt:lpstr>
      <vt:lpstr>Related Party Convertible Not31</vt:lpstr>
      <vt:lpstr>Notes Payable (Details)</vt:lpstr>
      <vt:lpstr>Senior Secured Convertible Pr33</vt:lpstr>
      <vt:lpstr>Senior Secured Convertible Pr34</vt:lpstr>
      <vt:lpstr>Share-Settled Debt (Details)</vt:lpstr>
      <vt:lpstr>Fair Value Measurements (Detail</vt:lpstr>
      <vt:lpstr>Fair Value Measurements (Deta37</vt:lpstr>
      <vt:lpstr>Fair Value Measurements (Deta38</vt:lpstr>
      <vt:lpstr>Fair Value Measurements (Deta39</vt:lpstr>
      <vt:lpstr>Temporary Equity (Details)</vt:lpstr>
      <vt:lpstr>Temporary Equity (Details Textu</vt:lpstr>
      <vt:lpstr>Stockholders' Equity (Details)</vt:lpstr>
      <vt:lpstr>Stockholders' Equity (Details T</vt:lpstr>
      <vt:lpstr>Stock Option Plans (Details)</vt:lpstr>
      <vt:lpstr>Stock Option Plans (Details Tex</vt:lpstr>
      <vt:lpstr>Related-Party Transitions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13:20:51Z</dcterms:created>
  <dcterms:modified xmlns:dcterms="http://purl.org/dc/terms/" xmlns:xsi="http://www.w3.org/2001/XMLSchema-instance" xsi:type="dcterms:W3CDTF">2016-06-01T13:20:51Z</dcterms:modified>
  <dc:title xmlns:dc="http://purl.org/dc/elements/1.1/">Untitled</dc:title>
  <dc:description xmlns:dc="http://purl.org/dc/elements/1.1/"/>
  <dc:subject xmlns:dc="http://purl.org/dc/elements/1.1/"/>
  <cp:keywords/>
  <cp:category/>
</cp:coreProperties>
</file>